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Liquidity and Man" sheetId="7" state="visible" r:id="rId7"/>
    <sheet xmlns:r="http://schemas.openxmlformats.org/officeDocument/2006/relationships" name="Investments in Marketable Secur" sheetId="8" state="visible" r:id="rId8"/>
    <sheet xmlns:r="http://schemas.openxmlformats.org/officeDocument/2006/relationships" name="Fair Value of Financial Instrum" sheetId="9" state="visible" r:id="rId9"/>
    <sheet xmlns:r="http://schemas.openxmlformats.org/officeDocument/2006/relationships" name="Agreements with Ligand Pharmace" sheetId="10" state="visible" r:id="rId10"/>
    <sheet xmlns:r="http://schemas.openxmlformats.org/officeDocument/2006/relationships" name="Convertible Notes Payabl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Liquidity and M19" sheetId="19" state="visible" r:id="rId19"/>
    <sheet xmlns:r="http://schemas.openxmlformats.org/officeDocument/2006/relationships" name="Organization, Liquidity and M20" sheetId="20" state="visible" r:id="rId20"/>
    <sheet xmlns:r="http://schemas.openxmlformats.org/officeDocument/2006/relationships" name="Investments in Marketable Sec21" sheetId="21" state="visible" r:id="rId21"/>
    <sheet xmlns:r="http://schemas.openxmlformats.org/officeDocument/2006/relationships" name="Fair Value of Financial Instr22" sheetId="22" state="visible" r:id="rId22"/>
    <sheet xmlns:r="http://schemas.openxmlformats.org/officeDocument/2006/relationships" name="Convertible Notes Payable (Tabl"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Subsequent Events (Tables)" sheetId="27" state="visible" r:id="rId27"/>
    <sheet xmlns:r="http://schemas.openxmlformats.org/officeDocument/2006/relationships" name="Organization, Liquidity and M28" sheetId="28" state="visible" r:id="rId28"/>
    <sheet xmlns:r="http://schemas.openxmlformats.org/officeDocument/2006/relationships" name="Organization, Liquidity and M29" sheetId="29" state="visible" r:id="rId29"/>
    <sheet xmlns:r="http://schemas.openxmlformats.org/officeDocument/2006/relationships" name="Organization, Liquidity and M30" sheetId="30" state="visible" r:id="rId30"/>
    <sheet xmlns:r="http://schemas.openxmlformats.org/officeDocument/2006/relationships" name="Investments in Marketable Sec31" sheetId="31" state="visible" r:id="rId31"/>
    <sheet xmlns:r="http://schemas.openxmlformats.org/officeDocument/2006/relationships" name="Investments in Marketable Sec32" sheetId="32" state="visible" r:id="rId32"/>
    <sheet xmlns:r="http://schemas.openxmlformats.org/officeDocument/2006/relationships" name="Investments in Marketable Sec33"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Agreements with Ligand Pharma37" sheetId="37" state="visible" r:id="rId37"/>
    <sheet xmlns:r="http://schemas.openxmlformats.org/officeDocument/2006/relationships" name="Convertible Notes Payable - Sch" sheetId="38" state="visible" r:id="rId38"/>
    <sheet xmlns:r="http://schemas.openxmlformats.org/officeDocument/2006/relationships" name="Convertible Notes Payable - S39" sheetId="39" state="visible" r:id="rId39"/>
    <sheet xmlns:r="http://schemas.openxmlformats.org/officeDocument/2006/relationships" name="Convertible Notes Payable - Add" sheetId="40" state="visible" r:id="rId40"/>
    <sheet xmlns:r="http://schemas.openxmlformats.org/officeDocument/2006/relationships" name="Stockholders' Equity - Addition"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che" sheetId="44" state="visible" r:id="rId44"/>
    <sheet xmlns:r="http://schemas.openxmlformats.org/officeDocument/2006/relationships" name="Stock-Based Compensation - Su45" sheetId="45" state="visible" r:id="rId45"/>
    <sheet xmlns:r="http://schemas.openxmlformats.org/officeDocument/2006/relationships" name="Stock-Based Compensation - Su46" sheetId="46" state="visible" r:id="rId46"/>
    <sheet xmlns:r="http://schemas.openxmlformats.org/officeDocument/2006/relationships" name="Stock-Based Compensation - Su47" sheetId="47" state="visible" r:id="rId47"/>
    <sheet xmlns:r="http://schemas.openxmlformats.org/officeDocument/2006/relationships" name="Stock-Based Compensation - Sc48" sheetId="48" state="visible" r:id="rId48"/>
    <sheet xmlns:r="http://schemas.openxmlformats.org/officeDocument/2006/relationships" name="Stock-Based Compensation - Comm" sheetId="49" state="visible" r:id="rId49"/>
    <sheet xmlns:r="http://schemas.openxmlformats.org/officeDocument/2006/relationships" name="Warrants - Additional Informati" sheetId="50" state="visible" r:id="rId50"/>
    <sheet xmlns:r="http://schemas.openxmlformats.org/officeDocument/2006/relationships" name="Income Taxes - Schedule of Inco" sheetId="51" state="visible" r:id="rId51"/>
    <sheet xmlns:r="http://schemas.openxmlformats.org/officeDocument/2006/relationships" name="Income Taxes - Schedule of Reco" sheetId="52" state="visible" r:id="rId52"/>
    <sheet xmlns:r="http://schemas.openxmlformats.org/officeDocument/2006/relationships" name="Income Taxes - Schedule of Sign" sheetId="53" state="visible" r:id="rId53"/>
    <sheet xmlns:r="http://schemas.openxmlformats.org/officeDocument/2006/relationships" name="Income Taxes - Additional Infor" sheetId="54" state="visible" r:id="rId54"/>
    <sheet xmlns:r="http://schemas.openxmlformats.org/officeDocument/2006/relationships" name="Related Party Transactions - Ad"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Subsequent Events - Additional " sheetId="58" state="visible" r:id="rId58"/>
    <sheet xmlns:r="http://schemas.openxmlformats.org/officeDocument/2006/relationships" name="Subsequent Events - Summary of " sheetId="59" state="visible" r:id="rId59"/>
  </sheets>
  <definedNames/>
  <calcPr calcId="124519" fullCalcOnLoad="1"/>
</workbook>
</file>

<file path=xl/sharedStrings.xml><?xml version="1.0" encoding="utf-8"?>
<sst xmlns="http://schemas.openxmlformats.org/spreadsheetml/2006/main" uniqueCount="786">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VKTX</t>
  </si>
  <si>
    <t>Entity Registrant Name</t>
  </si>
  <si>
    <t>Viking Therapeut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6</t>
  </si>
  <si>
    <t>Current assets:</t>
  </si>
  <si>
    <t>Cash and cash equivalents</t>
  </si>
  <si>
    <t>Short-term investments – available for sale</t>
  </si>
  <si>
    <t>Prepaid clinical trial costs</t>
  </si>
  <si>
    <t>Prepaid expenses and other current assets</t>
  </si>
  <si>
    <t>Total current assets</t>
  </si>
  <si>
    <t>Deferred public offering and other financing costs</t>
  </si>
  <si>
    <t>Deposits</t>
  </si>
  <si>
    <t>Total assets</t>
  </si>
  <si>
    <t>Current liabilities:</t>
  </si>
  <si>
    <t>Accounts payable</t>
  </si>
  <si>
    <t>Other accrued liabilities</t>
  </si>
  <si>
    <t>Accrued interest</t>
  </si>
  <si>
    <t>Convertible notes payable, current portion (net of discount of $404,437 and $675,589 at December 31, 2017 and 2016, respectively)</t>
  </si>
  <si>
    <t>Debt conversion feature liability</t>
  </si>
  <si>
    <t>Total current liabilities</t>
  </si>
  <si>
    <t>Deferred rent</t>
  </si>
  <si>
    <t>Total long-term liabilities</t>
  </si>
  <si>
    <t>Total liabilities</t>
  </si>
  <si>
    <t>Commitments and contingencies (Note 11)</t>
  </si>
  <si>
    <t xml:space="preserve"> </t>
  </si>
  <si>
    <t>Stockholders’ equity:</t>
  </si>
  <si>
    <t>Preferred stock, $0.00001 par value: 10,000,000 shares authorized at December 31, 2017 and 2016; no shares issued and outstanding at December 31, 2017 and 2016</t>
  </si>
  <si>
    <t>Common stock, $0.00001 par value: 300,000,000 shares authorized at December 31, 2017 and 2016; 35,817,104 shares issued and outstanding at December 31, 2017 and 20,823,873 shares issued and outstanding at December 31, 2016</t>
  </si>
  <si>
    <t>Additional paid-in capital</t>
  </si>
  <si>
    <t>Accumulated deficit</t>
  </si>
  <si>
    <t>Accumulated other comprehensive loss</t>
  </si>
  <si>
    <t>Total stockholders’ equity</t>
  </si>
  <si>
    <t>Total liabilities and stockholders’ equity</t>
  </si>
  <si>
    <t>Balance Sheets (Parenthetical) - USD ($)</t>
  </si>
  <si>
    <t>Statement Of Financial Position [Abstract]</t>
  </si>
  <si>
    <t>Convertible notes payable, discount, current por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Income Statement [Abstract]</t>
  </si>
  <si>
    <t>Revenues</t>
  </si>
  <si>
    <t>Operating expenses:</t>
  </si>
  <si>
    <t>Research and development</t>
  </si>
  <si>
    <t>General and administrative</t>
  </si>
  <si>
    <t>Total operating expenses</t>
  </si>
  <si>
    <t>Loss from operations</t>
  </si>
  <si>
    <t>Other income (expense):</t>
  </si>
  <si>
    <t>Change in fair value of debt conversion feature liability</t>
  </si>
  <si>
    <t>Amortization of debt discount</t>
  </si>
  <si>
    <t>Amortization of financing costs</t>
  </si>
  <si>
    <t>Interest income (expense), net</t>
  </si>
  <si>
    <t>Total other income (expense)</t>
  </si>
  <si>
    <t>Net loss</t>
  </si>
  <si>
    <t>Other comprehensive gain (loss), net of tax:</t>
  </si>
  <si>
    <t>Unrealized (loss) gain on securities</t>
  </si>
  <si>
    <t>Comprehensive loss</t>
  </si>
  <si>
    <t>Basic and diluted net loss per share</t>
  </si>
  <si>
    <t>Weighted-average shares used to compute basic and diluted net loss per share</t>
  </si>
  <si>
    <t>Statements of Stockholders' Equity - USD ($)</t>
  </si>
  <si>
    <t>Total</t>
  </si>
  <si>
    <t>Common Stock [Member]</t>
  </si>
  <si>
    <t>Additional Paid-In Capital [Member]</t>
  </si>
  <si>
    <t>Accumulated Deficit [Member]</t>
  </si>
  <si>
    <t>Accumulated Other Comprehensive Loss [Member]</t>
  </si>
  <si>
    <t>Balance at Dec. 31, 2015</t>
  </si>
  <si>
    <t>Balance (in shares) at Dec. 31, 2015</t>
  </si>
  <si>
    <t>Employee stock-based compensation, net</t>
  </si>
  <si>
    <t>Employee stock-based compensation, net (in shares)</t>
  </si>
  <si>
    <t>Convertible loan payment issued in equity to related party</t>
  </si>
  <si>
    <t>Convertible loan payment issued in equity to related party (in shares)</t>
  </si>
  <si>
    <t>Issuance of common stock under employee stock plans (in shares)</t>
  </si>
  <si>
    <t>Sale of common stock, net of issuance costs</t>
  </si>
  <si>
    <t>Sale of common stock, net of issuance costs (in shares)</t>
  </si>
  <si>
    <t>Unrealized gain (loss) on investments</t>
  </si>
  <si>
    <t>Balance at Dec. 31, 2016</t>
  </si>
  <si>
    <t>Balance (in shares) at Dec. 31, 2016</t>
  </si>
  <si>
    <t>Issuance of common stock under employee stock plans</t>
  </si>
  <si>
    <t>Issuance of common stock from warrant exercises</t>
  </si>
  <si>
    <t>Issuance of common stock from warrant exercises (in shares)</t>
  </si>
  <si>
    <t>Balance at Dec. 31, 2017</t>
  </si>
  <si>
    <t>Balance (in shares) at Dec. 31, 2017</t>
  </si>
  <si>
    <t>Statements of Cash Flows - USD ($)</t>
  </si>
  <si>
    <t>Cash flows from operating activities</t>
  </si>
  <si>
    <t>Adjustments to reconcile net loss to net cash used in operating activities</t>
  </si>
  <si>
    <t>Amortization of debt discount on notes payable</t>
  </si>
  <si>
    <t>Amortization of investment premiums</t>
  </si>
  <si>
    <t>Amortization of non-cash clinical trial costs</t>
  </si>
  <si>
    <t>Stock-based compensation</t>
  </si>
  <si>
    <t>Changes in operating assets and liabilities:</t>
  </si>
  <si>
    <t>Accrued expenses</t>
  </si>
  <si>
    <t>Net cash used in operating activities</t>
  </si>
  <si>
    <t>Cash flows from investing activities</t>
  </si>
  <si>
    <t>Purchases of investments</t>
  </si>
  <si>
    <t>Proceeds from sales and maturities of investments</t>
  </si>
  <si>
    <t>Net cash (used in) provided by investing activities</t>
  </si>
  <si>
    <t>Cash flows from financing activities</t>
  </si>
  <si>
    <t>Proceeds from issuances of common stock, net of underwriting discounts and commissions</t>
  </si>
  <si>
    <t>Public offering and financing costs</t>
  </si>
  <si>
    <t>Value of shares withheld related to employee tax withholding</t>
  </si>
  <si>
    <t>Repurchases of common stock</t>
  </si>
  <si>
    <t>Repayment of convertible notes payable</t>
  </si>
  <si>
    <t>Proceeds from stock issuance under employee stock purchase plan and warrant exercises</t>
  </si>
  <si>
    <t>Net cash provided by financing activities</t>
  </si>
  <si>
    <t>Net in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nd financing transactions</t>
  </si>
  <si>
    <t>Shares issued</t>
  </si>
  <si>
    <t>Unpaid deferred public offering and other financing costs</t>
  </si>
  <si>
    <t>Receivable from exercise of warrants</t>
  </si>
  <si>
    <t>Shares issued in lieu of loan payment to related party</t>
  </si>
  <si>
    <t>Lincoln Park Agreement [Member]</t>
  </si>
  <si>
    <t>Aspire Agreement [Member]</t>
  </si>
  <si>
    <t>Organization, Liquidity and Management's Plan, and Summary of Significant Accounting Policies</t>
  </si>
  <si>
    <t>Organization Consolidation And Presentation Of Financial Statements [Abstract]</t>
  </si>
  <si>
    <t xml:space="preserve">1.
Organization, Liquidity and Management’s Plan, and Summary of Significant Accounting Policies The Company Viking Therapeutics, Inc., a Delaware corporation (the “Company”), is a clinical-stage biopharmaceutical company focused on the development of novel therapies for metabolic and endocrine disorders. The Company was incorporated under the laws of the State of Delaware on September 24, 2012 and its principal executive offices are located in San Diego, CA. Basis of Presentation The accompanying financial statements have been prepared in accordance with accounting principles generally accepted in the United States of America (“GAAP”). Reclassifications Certain reclassifications have been made to certain of the prior years’ financial statements to conform to the current year presentation. Use of Estimates The preparation of financial statements in conformity with GAAP requires management to make estimates and assumptions that affect the amounts reported in the accompanying financial statements. Significant estimates made in preparing these financial statements relate to determining the fair value of the debt conversion feature liability and accounting for certain commitments. Actual results could differ from those estimates. Cash and Cash Equivalents The Company considers all highly liquid investments with maturities of three months or less from the date of purchase to be cash equivalents. Investments Available-for-Sale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Concentration of Credit Risk Financial instruments, which potentially subject the Company to concentration of credit risk, consist primarily of cash and cash equivalents and marketable securities. The Company maintains deposits in federally insured depository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 Liquidity and Management’s Plan In accordance with Accounting Standards Update On June 20, 2016, the Company entered into an Equity Distribution Agreement (the “Distribution Agreement”) with Maxim Group LLC, as sales agent (“Maxim”), pursuant to which the Company was able to offer and sell, from time to time, through Maxim (the “Maxim Offering”), up to 3,748,726 shares of its common stock. Effective On August 24, 2016, the Company entered into a Common Stock Purchase Agreement (the “Purchase Agreement”) with Aspire Capital Fund, LLC (“Aspire Capital”), pursuant to which Aspire Capital was committed to purchase up to an aggregate of $12.5 million of shares of the Company’s common stock over the 30-month term of the Purchase Agreement. Upon execution of the Purchase Agreement, the Company issued and sold to Aspire Capital under the Purchase Agreement 333,333 shares of common stock (the “Initial Shares”) at a price per share of $1.50, for an aggregate purchase price of $500,000. Concurrently with the execution of the Purchase Agreement, and as consideration for Aspire Capital entering into the Purchase Agreement, the Company issued to Aspire Capital 336,116 shares of common stock as a commitment fee (the “Commitment Shares”). Pursuant to the terms of the Purchase Agreement, the Company was able to, from time to time and subject to certain limitations, direct Aspire Capital to purchase shares of the Company’s common stock using pricing formulas based on average prevailing market prices around the time of each sale. Effective June 19, 2017, the Company terminated the Purchase Agreement, without liability to the Company, in accordance with the terms thereof. During the period from January 1, 2017 through June 19, 2017, 1,326,991 shares were issued pursuant to the Purchase Agreement, resulting in aggregate gross proceeds of $1,869,512. From the inception of the Purchase Agreement through June 19, 2017, the Company sold 1,476,991 shares of its common stock under the Purchase Agreement resulting in aggregate gross proceeds to the Company of $2,042,762, in addition to the Initial Shares and the Commitment Shares. On February 8, 2017, the Company entered into a Stock Purchase Agreement (the “SPA”) with PoC Capital, LLC (“PoC”), pursuant to which, among other things, the Company issued to PoC 1,286,173 shares of its common stock. Under the terms of the SPA, PoC has agreed to fund $1,800,000 in study costs associated with certain clinical studies, including a planned proof-of-concept trial in patients with Glycogen Storage Disease type Ia (“GSD Ia”). Any study costs in excess of that amount will be the Company’s sole responsibility. The Company accounted for the $1,800,000 as a prepaid expense on the balance sheet. As of December 31, 2017, the remaining prepaid expense on the balance sheet was $806,055. On May 8, 2017, the Company entered into a Third Amendment to Loan and Security Agreement (the “Third Loan Amendment”) with Ligand The Required Repayment was applied, first, to accrued and unpaid interest on the Loans and, second, to the unpaid principal amount of the Loans. Each $1.00 of value of the Required Repayment reduced the amount of accrued and unpaid interest and then unpaid principal amount on the Loans by $0.50. On June 14, 2017, the Company entered into a securities purchase agreement (the “Securities Purchase Agreement”) with certain accredited investors (the “Purchasers”) pursuant to which the Company sold an aggregate of 3,749,783 shares (the “Shares”) of its common stock in a registered direct offering (the “Registered Direct Offering”). The Shares were offered by the Company pursuant to its shelf registration statement on Form S-3 (File No. 333-212134) filed with the SEC on June 20, 2016, as amended by Amendment No. 1 thereto filed with the SEC on July 26, 2016, and declared effective on July 26, 2016. In a concurrent private placement, the Company also agreed, pursuant to the Securities Purchase Agreement, to issue and sell to each of the Purchasers a warrant to purchase 0.75 shares of common stock (the “Warrants”) for each share of common stock purchased by a Purchaser in the Registered Direct Offering (the “Private Placement” and, together with the Registered Direct Offering, the “Offerings”). The exercise price of the Warrants is $1.30 per share, subject to adjustment as provided therein, and will be exercisable beginning on December 19, 2017 through December 19, 2022. The combined purchase price for one Share and one Warrant to purchase 0.75 shares of common stock in the Offerings was $1.15. The closing of the Offerings occurred on June 19, 2017. The aggregate net proceeds from the Offerings, after deducting the placement agents’ fees and other offering expenses were $3,866,202. On September 28, 2017, the Company entered into a purchase agreement (the “Registered Offering Purchase Agreement”), pursuant to which, on September 29, 2017, the Company sold to Lincoln Park Capital Fund, LLC (“LPC”) 701,282 shares of common stock, at a price of approximately $1.78 per share for an aggregate purchase price of $1,250,000, pursuant to the Company’s effective shelf registration statement on Form S-3 (Registration No. 333-212134), filed with the SEC on June 20, 2016, as amended by Amendment No. 1 thereto filed with the SEC on July 26, 2016, and declared effective on July 26, 2016, and the prospectus supplement thereto dated September 28, 2017. On September 28, 2017, the Company also entered into a purchase agreement (the “Commitment Purchase Agreement”) and a Registration Rights Agreement (the “LPC Registration Rights Agreement”) with LPC, pursuant to which the Company has the right to sell to LPC up to $15,000,000 in shares of common stock, subject to certain limitations and conditions set forth in the Commitment Purchase Agreement. As consideration for LPC’s commitment to purchase shares of common stock pursuant to the Commitment Purchase Agreement, the Company issued to LPC 100,000 shares of common stock (“Commitment Shares). From inception of the Commitment Purchase Agreement through December 31, 2017, On December 11, 2017, the Company closed an underwritten public offering of 5,900,000 shares of its common stock, including 769,565 shares sold pursuant to the underwriters’ full exercise of their option to purchase additional shares to cover over-allotments, at a public offering price of $2.50 per share, for total net proceeds of $13,449,252 after deducting underwriting discounts and commissions and estimated offering expenses payable by the Company. Although it is difficult to predict the Company’s liquidity requirements, as of December 31, 2017, and based upon the Company’s current operating plan, the Company believes that it will have sufficient cash to meet its projected operating requirements for at least the next 12 months following the issuance of the financial statements based on the balance of cash, cash equivalents and short-term investments balance as of December 31, 2017 and the proceeds received from the Company’s February 2018 offering (see Note 12). As of December 31, 2017, the Company had an accumulated deficit of $80,854,932. These losses have resulted principally from research and development costs incurred in connection with acquiring the exclusive worldwide rights to the portfolio of five drug candidates from Ligand and the related non-cash interest expense recorded for increases in the deemed fair market value for the license fees payable to Ligand, research and development expenses related to the manufacturing of clinical drug product and clinical development of VK5211, VK2809 and VK0214, consulting fees and general and administrative expenses. The Company anticipates that it will continue to incur net losses for the foreseeable future as it continues the development of its clinical drug candidates and preclinical programs and incurs additional costs associated with being a public company. Deferred Financing Costs Deferred financing costs represent legal, accounting and other direct costs related to the Company’s efforts to raise capital through a public or private sale of the Company’s common stock. Costs related to the public sale of the Company’s common stock are deferred until the completion of the applicable offering, at which time such costs are reclassified to additional paid-in-capital as a reduction of the proceeds. Costs related to the private sale of the Company’s common stock are deferred until the completion of the applicable offering, at which time such costs are amortized over the term of the applicable purchase agreement. Revenue Recognition The Company has not recorded any revenues since its inception. However, in the future, the Company may enter into collaborative research and licensing agreements, under which the Company could be eligible for payments made in the form of upfront license fees, research funding, cost reimbursement, contingent event-based payments and royalties. Revenue from upfront, nonrefundable license fees is recognized over the period that any related services are provided by the Company. Amounts received for research funding are recognized as revenue as the research services that are the subject of such funding are performed. Revenue derived from reimbursement of research and development costs in transactions where the Company acts as a principal are recorded as revenue for the gross amount of the reimbursement, and the costs associated with these reimbursements are reflected as a component of research and development expense in the statements of operations. ASC Topic 605-28, Revenue Recognition – Milestone Method Other contingent event-based payments received for which payment is either contingent solely upon the passage of time or the results of a collaborative partner’s performance are not considered milestones under ASC 605-28. In accordance with ASC Topic 605-25, Revenue Recognition – Multiple-Element Arrangements Research and Development Expenses All costs of research and development are expensed in the period incurred. Research and development costs primarily consist of fees paid to contract research organizations (“CROs”) and clinical trial sites, employee and consultant related expenses, which include salaries, benefits and stock-based compensation for research and development personnel, external research and development expenses incurred pursuant to agreements with third-party manufacturing organizations, facilities costs, travel costs, dues and subscriptions, depreciation and materials used in preclinical studies, clinical trials and research and development. The Company estimates its preclinical study and clinical trial expenses based on the services it received pursuant to contracts with research institutions and CROs that conduct and manage preclinical studies and clinical trials on the Company’s behalf. Clinical trial-related contracts vary significantly in length, and may be for a fixed amount, based on milestones or deliverables, a variable amount based on actual costs incurred, capped at a certain limit, or for a combination of these elements. The Company accrues service fees based on work performed, which relies on estimates of total costs incurred based on milestones achieved, patient enrollment and other events. The majority of the Company’s service providers invoice the Company in arrears, and to the extent that amounts invoiced differ from its estimates of expenses incurred, the Company accrues for additional costs. The financial terms of these agreements vary from contract to contract and may result in uneven expenses and payment flows. Preclinical study and clinical trial expenses include:
•
fees paid to CROs, consultants and laboratories in connection with preclinical studies;
•
fees paid to CROs, clinical trial sites, investigators and consultants in connection with clinical trials; and
•
fees paid to contract manufacturers and service providers in connection with the production, testing and packaging of active pharmaceutical ingredients and drug materials for preclinical studies and clinical trials. Payments under some of these agreements depend on factors such as the milestones accomplished, including enrollment of certain numbers of patients, site initiation and the completion of clinical trial milestones. To date, the Company has not experienced any events requiring it to make material adjustments to its accruals for service fees. If the Company does not identify costs that it has begun to incur or if it underestimates or overestimates the level of services performed or the costs of these services, its actual expenses could differ from its estimates which could materially affect its results of operations. Adjustments to the Company’s accruals are recorded as changes in estimates become evident. Furthermore, based on amounts invoiced to the Company by its service providers, the Company may also record payments made to those providers as prepaid expenses that will be recognized as expense in future periods as services are rendered. In May 2014, the Company entered into the Master License Agreement, pursuant to which it acquired certain rights to a number of research and development programs from Ligand. In doing so, the Company updated its policy on research and development to include the purchase of rights to intangible assets. In accordance with ASC Topic 730, Research and Development, Patent Costs Costs related to filing and pursuing patent applications are expensed as incurred to general and administrative expense, as recoverability of such expenditures is uncertain. Stock-Based Compensation The Company generally uses the straight-line or graded vesting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For options with a graded vesting schedule, the Company uses the graded vesting schedule to allocate compensation cost to reporting periods. The Black-Scholes model requires the input of subjective assumptions, including volatility, the expected term and the fair value of the underlying common stock on the date of grant, among other inputs. Stock options granted to non-employees are accounted for using the fair value approach. Stock options granted to non-employees are subject to periodic revaluation over their vesting terms. For restricted stock and restricted stock unit awards, the Company generally uses the straight-line or graded vesting method to allocate compensation cost to reporting periods over the holder’s requisite service period, which is generally the vesting period, and uses the fair value at grant date to value the awards. For restricted stock that vests upon the satisfaction of certain performance conditions, the Company recognizes stock-based compensation expense when it becomes probable that the performance conditions will be met. At the point that it becomes probable that the performance conditions will be met, the Company records a cumulative catch-up of the expense from the grant date to the current date, and the Company then amortizes the remainder of the expense over the remaining service period. Income Taxes The Company accounts for its income taxes using the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ASC Topic 740-10, Income Taxes The Company’s policy is to recognize interest and penalties accrued on any unrecognized tax benefits as a component of income tax expense. Net Loss per Common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deemed common share equivalents; therefore, its basic and diluted net loss per share calculations are the same. The following table presents the computation of basic and diluted net loss per common share:
Year Ended December 31,
2017
2016
Historical net loss per share
Numerator
Net loss attributable to common stockholders
$
(20,577,665
)
$
(14,731,822
)
Denominator
Weighted-average common shares outstanding
26,244,257
16,767,235
Less: Weighted-average shares subject to repurchase
(266,159
)
(488,943
)
Denominator for basic and diluted net loss per share
25,978,098
16,278,292
Basic and diluted net loss per share
$
(0.79
)
$
(0.90
) Potentially dilutive securities that are not included in the calculation of diluted net loss per share because their effect is anti-dilutive are as follows (in common equivalent shares):
Year Ended December 31,
2017
2016
Common stock warrants
11,202,536
9,667,500
Restricted stock units
46,250
80,625
Common stock subject to repurchase
245,096
307,096
Common stock options
1,575,864
883,837
Shares issuable upon conversion of debt
1,117,273
3,519,753
14,187,019
14,458,811
Segments The Company operates in only one segment. Management uses cash flows as the primary measure to manage its business and does not segment its business for internal reporting or decision making purposes. Recent Accounting Pronouncements Adopted Accounting Standard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No. 2014-09, which have the same effective date and transition date of January 1, 2018:
•
In August 2015, the FASB issued ASU No. 2015-14, Revenue from Contracts with Customers
•
In March 2016, the FASB issued ASU No. 2016-08, Revenue from Contracts with Customers
•
In April 2016, the FASB issued ASU No. 2016-10, Revenue from Contracts with Customers
•
In May 2016, the FASB issued ASU No. 2016-12, Revenue from Contracts with Customers
•
In December 2016, the FASB issued ASU No. 2016-20, Technical Corrections and Improvements to Topic 606, Revenue from Contracts with Customers, which amends certain narrow aspects of the guidance issued in ASU No.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will continue to evaluate the potential impact that these standards will have on its financial position and results of operations, although there is no current impact of this new guidance on its financial statements as the Company does not currently have any revenue generating arrangements. In March 2016, the Financial Accounting Standards Board (“FASB”) issued Accounting Standards Update (“ASU”) No. 2016-09, Improvements to Employee Share-based Payment Accounting In August 2016, the FASB issued ASU No. 2016-15, Classification of Certain Cash Receipts and Cash Payments The Company’s adoption of ASU 2016-15 on January 1, 2018 is not expected to have a material effect on its financial statements and related disclosures. Recent Accounting Pronouncements Not Yet Adopted In February 2016, the FASB issued ASU No. 2016-02, Leases for the Company in the first quarter of fiscal year 2019 and early adoption is permitted. ASU 2016-02 is required to be applied with a modified retrospective approach and requires application of the new standard at the beginning of the earliest comparative period presented. The Company does not expect the adoption of ASU 2016-02 to have a material effect on its financial statements and related disclosures. In June 2016, the FASB issued ASU No. 2016-13, Measurement of Credit Losses on Financial Instruments The Company is evaluating the effect that ASU 2016-13 will have on its financial statements and related disclosures. In July 2017, the FASB issued a two-part ASU No. 2017-11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
  </si>
  <si>
    <t>Investments in Marketable Securities</t>
  </si>
  <si>
    <t>Investments Debt And Equity Securities [Abstract]</t>
  </si>
  <si>
    <t>2.
Investments in Marketable Securities 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December 31, 2017 and 2016, the Company’s investments were in money market funds, certificates of deposit and corporate debt securities. There were no sales of available-for-sale securities during the years ended December 31, 2017 and 2016. Investments classified as available-for-sale as of December 31, 2017 consisted of the following:
Amortized Cost
Gross Unrealized Gains (1)
Gross Unrealized Losses (1)
Aggregate Estimated Fair Value
Certificates of deposit (2)
$
249,227
$
—
$
—
$
249,227
Corporate debt securities (2)
11,357,248
—
(18,997
)
11,338,251
$
11,606,475
$
—
$
(18,997
)
$
11,587,478
(1)
Unrealized gains and losses on available-for-sale securities are included as a component of comprehensive loss. At December 31, 2017, there were 29 securities in an unrealized loss position. These unrealized losses were less than $2,700 individually and $19,000 in the aggregate. These securities have not been in a continuous unrealized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 2 )
At December 31, 2017, none of these securities were classified as cash and cash equivalents on the Company’s balance sheet and none of these securities were scheduled to mature outside of one year. Investments classified as available-for-sale as of December 31, 2016 consisted of the following:
Amortized Cost
Gross Unrealized Gains (1)
Gross Unrealized Losses (1)
Aggregate Estimated Fair Value
Corporate debt securities (2)
$
10,081,950
$
—
$
(6,892
)
$
10,075,058
(1)
Unrealized gains and losses on available-for-sale securities are included as a component of comprehensive loss. At December 31, 2016, there were 25 securities in an unrealized loss position. These unrealized losses were less than $1,000 individually and $7,000 in the aggregate. These securities have not been in a continuous unrealized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16, none of these securities were classified as cash and cash equivalents on the Company’s balance sheet and none of these securities were scheduled to mature outside of one year.</t>
  </si>
  <si>
    <t>Fair Value of Financial Instruments</t>
  </si>
  <si>
    <t>Fair Value Disclosures [Abstract]</t>
  </si>
  <si>
    <t>3.
Fair Value of Financial Instruments The Company’s financial instruments consist of cash and cash equivalents, investments, accounts payable, debt and its related debt conversion feature liability. The carrying amounts reported in the accompanying balance sheets for cash and cash equivalents and accounts payable approximate fair value because of the short-term maturity of those instruments. Fair value measurements ar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 of December 31, 2017 and 2016, all of the Company’s financial assets that were subject to fair value measurements were valued using observable inputs. The Company’s financial assets valued based on Level 1 inputs consist of money market funds and certificates of deposit. The Company’s financial assets valued based on Level 2 inputs consist of corporate debt securities, which consist of investments in highly-rated investment-grade corporations. The Company’s financial liability that was subject to fair value measurement consisted of a debt conversion feature that has been recorded as a liability based on Level 3 unobservable inputs. The fair value of the debt conversion feature, current as of December 31, 2017 and 2016, required management to estimate fair value based on the Black-Scholes-Merton option valuation model. The Black-Scholes-Merton option valuation model was adopted as a result of the Company’s entry in January 2016 into the the conversion terms of the the Loan and Security Agreement. The debt conversion feature embedded in each tranche of the Ligand Note is accounted for under ASC Topic 815 – Derivatives and Hedging 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December 31, 2017, the Company’s investments were in government money market funds, certificates of deposit and corporate debt securities. The fair values of the Company’s financial instruments are presented below:
Fair Value Measurements at December 31, 2017
Total
Level 1
Level 2
Level 3
Financial assets carried at fair value:
Cash equivalents:
Money market funds
$
6,360,683
$
6,360,683
$
—
$
—
Corporate debt securities, available-for-sale
1,244,217
—
1,244,217
—
Short-term investments
Certificates of deposit
249,227
—
249,227
—
Corporate debt securities, available-for-sale
11,338,251
—
11,338,251
—
Total financial assets
$
19,192,378
$
6,360,683
$
12,831,695
$
—
Financial liabilities carried at fair value:
Debt conversion feature - long-term
$
1,397,597
$
—
$
—
$
1,397,597
Total financial liabilities
$
1,397,597
$
—
$
—
$
1,397,597
Fair Value Measurements at December 31, 2016
Total
Level 1
Level 2
Level 3
Financial assets carried at fair value:
Cash equivalents:
Money market funds
$
2,519,322
$
2,519,322
$
—
$
—
Short-term investments
Corporate debt securities, available-for-sale
10,075,058
—
10,075,058
—
Total financial assets
$
12,594,380
$
2,519,322
$
10,075,058
$
—
Financial liabilities carried at fair value:
Debt conversion feature - current
$
731,048
$
—
$
—
$
731,048
Total financial liabilities
$
731,048
$
—
$
—
$
731,048
The table below presents a summary of changes in the Company’s debt conversion feature liability measured at fair value on a recurring basis using significant unobservable inputs (Level 3) for the years ended December 31, 2017 and 2016:
Year Ended December 31,
2017
2016
Debt conversion feature liability:
Beginning balance
$
731,048
$
2,370,903
Adjustments resulting from modification of debt
1,011,477
(575,685
)
Adjustments resulting from changes in fair value recognized in earnings
(344,928
)
(1,064,170
)
Ending balance
$
1,397,597
$
731,048
The following table sets forth the Company’s valuation techniques and significant unobservable inputs used to determine fair value for significant Level 3 liabilities:
Fair Value
Significant
Assets
Liabilities
Valuation Technique(s)
Unobservable Input
Range
Debt conversion feature liability
December 31, 2017
$
—
$
1,397,597
Black-Scholes-Merton option valuation model
Volatility
100%
Risk Free Rate
1.46%
December 31, 2016
$
—
$
731,048
Black-Scholes-Merton option valuation model
Volatility
61%
Risk Free Rate
0.57% Level 3 Fair Value Sensitivity Debt conversion feature liability The fair value of the debt conversion feature liability includes the estimated volatility and risk free rate. The higher/lower the estimated volatility, the higher/lower the value of the debt conversion feature liability. The higher/lower the risk free interest rate, the higher/lower the value of the debt conversion feature liability.</t>
  </si>
  <si>
    <t>Agreements with Ligand Pharmaceuticals Incorporated</t>
  </si>
  <si>
    <t xml:space="preserve">4.
Agreements with Ligand Pharmaceuticals Incorporated In May 2014, the Company entered into a master license agreement with Ligand, as amended (the “Master License Agreement”), pursuant to which, among other things, the Company acquired the rights to a number of research and development programs under patents related to the Company’s VK5211, VK2809, VK0214, VK0612, erythropoietin receptor (“EPOR”) and diacylglycerol acyltransferase-1 (“DGAT-1”) programs, related know-how controlled by Ligand and physical quantities of VK5211, VK2809, VK0214, VK0612, EPOR and DGAT-1 compounds. Pursuant to the terms of the Master License Agreement, the Company has the exclusive right and sole responsibility and decision-making authority for researching and developing any pharmaceutical products that contain or comprise one or any combination of the technology and compounds licensed from Ligand pursuant to the Master License Agreement (the “Licensed Products”). The Company also has the exclusive right and sole responsibility and decision-making authority to conduct all clinical trials and preclinical studies that the Company believes are appropriate to obtain the regulatory approvals necessary for commercialization of the Licensed Products, and the Company will own and maintain all regulatory filings and all regulatory approvals for the Licensed Products. Additionally, pursuant to the terms of the Master License Agreement, the Company has the sole decision-making authority and responsibility and the exclusive right to commercialize any of the Licensed Products, either by itself or, in certain circumstances, through sublicensees selected by the Company. The Company also has the exclusive right to manufacture or have manufactured any Licensed Product itself or, in certain circumstances, through sublicensees or third parties selected by the Company. The Company will own any intellectual property that it develops in connection with the license granted under the Master License Agreement. As partial consideration for the grant of the rights and licenses to the Company under the Master License Agreement, the Company issued to Ligand at the closing of the Company’s initial public offering (“IPO”) 3,655,964 shares of its common stock having an estimated aggregate value of $29.2 million. Furthermore, as partial consideration for the grant of the rights and licenses to the Company under the Master License Agreement the Company entered into the Loan and Security Agreement with Ligand. As further partial consideration for the grant of the rights and licenses to the Company by Ligand under the Master License Agreement, the Company has agreed to pay to Ligand certain one-time, non-refundable milestone payments in connection with the Licensed Products of up to $1.54 billion in the aggregate upon the achievement of certain development, regulatory and sales milestones. The Company will also pay to Ligand royalties on aggregate annual worldwide net sales of Licensed Products by the Company, its affiliates and its sublicensees at tiered percentage rates from the low-to-upper single digits based upon net sales. The term of the Master License Agreement will continue unless the agreement is terminated by the Company or Ligand, and each of the Company and Ligand have the right to terminate the Master License Agreement in certain circumstances, including, without limitation, if the other party defaults on certain of its obligations under the Master License Agreement. Ligand has the right to terminate the Master License Agreement under certain circumstances, including, but not limited to: (1) in the event of the Company’s insolvency or bankruptcy, (2) if the Company does not pay an undisputed amount owing under the Master License Agreement when due and fails to cure such default within a specified period of time, or (3) if the Company defaults on certain of its material and substantial obligations and fails to cure the default within a specified period of time. The Company has the right to terminate the Master License Agreement under certain circumstances, including, but not limited to: (i) if Ligand does not pay an undisputed amount owing under the Master License Agreement when due and fails to cure such default within a specified period of time, or (ii) if Ligand defaults on certain of its material and substantial obligations and fails to cure the default within a specified period of time. In addition, provisions of the Master License Agreement can be terminated on a licensed program-by-program basis under certain circumstances. In the event that the Master License Agreement is terminated in its entirety or with respect to a specific licensed program for any reason: (A) all licenses granted to the Company under the Master License Agreement (or with respect to the specific licensed program) will terminate and the Company will, upon Ligand’s request (subject to Ligand assuming legal responsibility for any clinical trials of the Licensed Products then ongoing), assign and transfer to Ligand (or to such transferee as Ligand may direct), at no cost to Ligand, all regulatory documentation and all regulatory approvals prepared or obtained by the Company or on its behalf related to the Licensed Products (or those related to the specific licensed program), or, if Ligand does not make such a request, the Company will wind down any ongoing clinical trials with respect to the Licensed Products (or those related to the specific licensed program) at no cost to Ligand; (B) the Company will, upon Ligand’s request, sell and transfer to Ligand (or to such transferee as Ligand may direct), at a price equal to 125% of the Company’s costs of goods, any and all chemical, biological or physical materials relating to or comprising the Licensed Products (or those related to the specific licensed program); (C) the Company will have, for a period of six months following termination, the right to sell on the normal business terms in existence before such termination any finished commercial inventory of Licensed Products (or those related to the specific licensed program) which remains on hand, so long as the Company pays to Ligand the applicable royalties and sales milestones; (D) Ligand has the right to require the Company to assign to Ligand the trademarks owned by the Company relating to the Licensed Products (or those related to the specific licensed program); and (E) the Company will grant to Ligand a non-exclusive, worldwide, royalty-bearing sublicensable license under any patent rights and know-how controlled by the Company to the extent necessary to make, have made, import, use, offer to sell and sell the Licensed Products (or those related to the specific licensed program) anywhere in the world at a royalty rate in the low single digits. Under the Master License Agreement, the Company has agreed to indemnify Ligand for claims relating to the performance of the Company’s obligations under the Master License Agreement, any breach of the representations and warranties made by the Company under the Master License Agreement, clinical trials conducted by the Company and the research, development and commercialization of the Licensed Products by the Company and its affiliates, sublicensees, distributors and agents. In addition, Ligand has agreed to indemnify the Company for claims relating to the performance of its obligations under the Master License Agreement, its breach of representations and warranties under the agreement and its research and development of the licensed compounds before the effective date of the Master License Agreement. Each party’s indemnification obligations will not apply to the extent the claims result from the negligence or willful misconduct of the indemnified party or any of its employees, agents, officers or directors or from the indemnified party’s breach of its representations or warranties set forth in the Master License Agreement. On September 6, 2014, the Company and Ligand entered into an amendment to the Master License Agreement pursuant to which the parties agreed to certain modifications to the calculations used to determine the number of shares issuable to Ligand pursuant to the Master License Agreement. As a result of the modification, the Company incurred an incremental charge to research and development expense of $517,960 and a corresponding increase in the accrued license fees. In connection with entering into the Master License Agreement with Ligand, the Company entered into the Loan and Security Agreement, pursuant to which, among other things, Ligand agreed to provide the Company with loans in the aggregate amount of up to $2.5 million. In May 2014, the Company also entered into a Management Rights Letter (the “Management Rights Letter”) with Ligand that requires the Company to expand the size of the Company’s board of directors to create an additional directorship on the Company’s board of directors and to allow Ligand to appoint an individual to fill the new directorship. The Management Rights Letter will terminate upon the earliest to occur of the liquidation or indefinite cessation of the Company’s business operations, the execution by the Company of a general assignment for the benefit of creditors or the appointment of a receiver or trustee to take possession of the Company’s property and assets, an acquisition of the Company by means of any transaction (including, without limitation, any reorganization, merger or consolidation) if the Company’s stockholders of record as constituted immediately prior to the transaction hold less than 50% of the voting power of the surviving or acquiring entity, or following the issuance of the Company’s securities pursuant to the Master License Agreement, the date that Ligand ceases to beneficially own at least 7.5% of the Company’s outstanding voting stock, or the date of May 21, 2024. The Company also entered into a Registration Rights Agreement (the “Registration Rights Agreement”) with Ligand in May 2014 for which the Company granted certain registration rights to Ligand with respect to the securities of the Company issued to Ligand pursuant to the Master License Agreement and the Ligand Note (collectively, the “Viking Securities”), the shares of the Company’s common stock issued or issuable upon conversion of the Viking Securities, if applicable, the shares of the Company’s common stock issued as a dividend or other distribution with respect to, in exchange for or in replacement of the Viking Securities and the shares of the Company’s capital stock issued upon conversion of the Ligand Note (collectively, the “Registrable Securities”). Under the Registration Rights Agreement, the Company has agreed to file with the SEC, by no later than the first date on which the lock-up requested by the underwriters for the Company’s initial public offering expires or lapses with respect to Ligand (or the first business day thereafter), a registration statement on Form S-1 under the Securities Act of 1933, as amended (the “Securities Act”), that covers the resale of the full amount of the Registrable Securities. The Company has agreed to use commercially reasonable efforts to have the Registration Statement declared effective by the SEC as soon as practically possible after it is filed with the SEC. There are certain cash payment penalties that the Company may need to pay to Ligand if the Company does not meet certain timelines with the SEC. The Company has also agreed to use commercially reasonable efforts to keep each Registration Statement filed pursuant to the Registration Rights Agreement effective for certain periods of time. On January 22, 2016, the Company entered into a First Amendment to Registration Rights Agreement (the “Registration Rights Agreement Amendment”) with Ligand, which amends the Registration Rights Agreement. The Registration Rights Agreement Amendment extends the deadline by which the Company must file with the SEC a Registration Statement on Form S-1 (the “Registration Statement”) covering the resale of certain Company securities held by Ligand, including the shares of the Company’s common stock issuable to Ligand under the Amended Loan Agreement, by one year from January 23, 2016 to January 23, 2017, and extends the applicable deadline for seeking to have such Registration Statement declared effective by the SEC by one year. On February 14, 2017, the Company filed a Registration Statement on Form S-3 under the Securities Act covering the resale of the full amount of the Registrable Securities. </t>
  </si>
  <si>
    <t>Convertible Notes Payable</t>
  </si>
  <si>
    <t>Debt Disclosure [Abstract]</t>
  </si>
  <si>
    <t>5 .
Convertible Notes Payable Convertible notes payable consisted of the following at:
December 31,
2017
2016
Current maturities:
Convertible note payable issued during 2014 to Ligand pursuant to the Master License Agreement with a 5% annual interest rate, due during 2016 (amended in January 2016 to a 2.5% annual interest rate with maturity extended to 2017; and subsequently amended in May 2017 with maturity extended to May 21, 2018)
$
1,916,508
$
1,955,139
Conversion payoff value
1,938,469
1,990,032
Discount on notes payable, current
(404,437
)
(675,589
)
Convertible notes payable, current portion (net of discount)
$
3,450,540
$
3,269,582
Pursuant to the Loan and Security Agreement, among other things, Ligand provided the Company with loans in the aggregate amount of $2.5 million as of December 31, 2014. Up until January 21, 2016, the principal amount outstanding under the loans accrued interest at a fixed per annum rate equal to the lesser of 5.0% or the maximum interest rate permitted by law. Effective as of January 22, 2016, the principal amount outstanding under the loans accrue interest at a fixed per annum rate equal to the lesser of 2.5% or the maximum interest rate permitted by law. In the event the Company defaults under the loans, the loans will accrue interest at a fixed per annum rate equal to the lesser of 8% or the maximum interest rate permitted by law. The loans are evidenced by the Ligand Note. Pursuant to the terms of the Loan and Security Agreement and the Ligand Note, the loans will become due and payable upon the written demand of Ligand at any time after the earlier to occur of an event of default under the Loan and Security Agreement or the Ligand Note, or May 21, 2017 (the “Maturity Date”), unless the loans are repaid in cash or converted into equity prior to such time. In addition, under the Loan and Security Agreement, the Company may not declare or pay dividends in respect of its common stock without Ligand’s prior written consent. Additionally, pursuant to the terms of the Loan and Security Agreement, upon the consummation of the Company’s first bona fide capital financing transaction occurring after January 22, 2016, but prior to the Maturity Date, with aggregate net proceeds to the Company of at least $2,000,000 (the “Next Financing”), the Company was required to repay $1,500,000 of the Ligand Note obligation to Ligand, with at least $300,000 of such payment to be paid in cash (with any greater cash amount determined by the Company in its sole and absolute discretion), and the balance of the $1,500,000 payment (the “Balance”) to be paid in the form of such number of shares of the Company’s equity securities that are issued in the Next Financing as is equal to the quotient obtained by dividing the Balance by the lesser of (1) the lowest price per share paid by investors in the Next Financing (the “Financing Price”), and (2) $8.00 (subject to adjustment for stock dividends, splits, combinations or similar transactions). Each $1.00 of the $1,500,000 payment reduced the amount of accrued and unpaid interest and then unpaid principal amount of the loans under the Ligand Note by $0.50. As a result of an amendment to the Loan and Security Agreement entered into on January 22, 2016, which amended the conversion terms of the Ligand Note , beginning with the quarter ended March 31, 2016, management adopted the Black-Scholes-Merton option valuation model for the Ligand Note, resulting in a debt modification adjustment of $575,685 to the debt conversion feature liability offset with an adjustment recorded to the Ligand Note discount and conversion payoff value. On April 13, 2016, the Company completed an underwritten public offering of its common stock and warrants to purchase shares of its common stock, resulting in net proceeds of $7,754,286, after deducting underwriting discounts, commissions and other offering expenses of $1,631,964. This offering constituted a Next Financing under the Loan and Security Agreement; therefore, the Company repaid $1,500,000 of the Ligand Note with $300,000 paid in cash and $1,200,000 paid in the form of 960,000 shares of its common stock (the “Ligand Shares”) and a warrant to purchase up to 960,000 shares of Company’s common stock (the “Ligand Warrant”). The Ligand Warrant has an exercise price of $1.50 per share of common stock, was immediately exercisable upon issuance and will expire on April 13, 2021. On May 8, 2017, the Company entered into the Third Loan Amendment, which, (1) extended the maturity date of the Loans from May 21, 2017 to May 21, 2018, and (2) provided that the Company was required to make the $200,000 Required Repayment. The Company made the Required Repayment on July 13, 2017. The Required Repayment was applied, first, to accrued and unpaid interest on the Loans and, second, to the unpaid principal amount of the Loans. Each $1.00 of value of the Required Repayment reduced the amount of accrued and unpaid interest and then unpaid principal amount on the Loans by $0.50. As a result of the Third Loan Amendment, the Company recorded a debt modification adjustment of $1.0 million to the debt conversion feature liability primarily due to the longer expected term, offset with an adjustment recorded to the Ligand Note discount. In addition, following the April 2016 underwritten public offering of the Company’s common stock, the Company may repay any portion of the outstanding principal amount of the loans under the Ligand Note, plus accrued and previously unpaid interest thereon, by delivering a notice to Ligand (the “Additional Repayment Notice”), specifying the amount that the Company wishes to repay (the “Additional Payment Amount”). Ligand will have five days to elect to receive the Additional Payment Amount in cash, shares of the Company’s common stock or a combination of cash and shares of the Company’s common stock. If Ligand does not make an election within such five-day period, the form of the Additional Payment Amount will be at the Company’s sole election and discretion, subject to the number of shares of common stock being reduced to the extent that the issuance of shares would increase Ligand’s beneficial ownership of the Company’s common stock to greater than 49.9%. To the extent that any portion of an Additional Payment Amount will be paid in the form of shares of the Company’s common stock, the number of shares issuable will be equal to the quotient obtained by dividing the portion of the Additional Payment Amount that will be paid in shares by the lesser of (1) (a) if the Company delivers the Additional Repayment Notice within 180 days of the closing of the Next Financing, the Financing Price, or (b) if the Company delivers the Additional Repayment Notice 180 days or more after the closing of the Next Financing, the volume weighted average closing price of the Company’s common stock for the 30 days prior to the date the Company delivers the Additional Repayment Notice, and (2) $8.00 (subject to adjustment for stock dividends, splits, combinations or similar transactions). Each $1.00 of any Additional Repayment Amount will reduce the amount of accrued and unpaid interest and then unpaid principal amount under the Ligand Note by $0.50. Additionally, pursuant to the Loan and Security Agreement, Ligand has agreed that it will not, until January 23, 2017, sell or otherwise transfer or dispose of any of the Company’s securities, including shares issuable upon conversion of the Ligand Note. Following the Maturity Date, Ligand may demand repayment of the loans under the Ligand Note in full. If (1) the Ligand Note is not repaid in full prior to the Maturity Date and Ligand demands repayment, or (2) the Company wishes to repay the full amount owed under the Ligand Note prior to the Maturity Date, the Company will be obligated to repay to Ligand an amount equal to 200% of the aggregate of the outstanding principal amount of the loans under the Ligand Note and of all accrued and unpaid interest thereon, or the Remaining Balance. In either case, the Company may, at its sole election and discretion, elect to pay the Remaining Balance solely in cash. If the Company does not elect to repay the Remaining Balance in cash, the form of payment and mix of cash and shares of the Company’s common stock will be at Ligand’s sole election and discretion. To the extent that any portion of the Remaining Balance will be paid in the form of shares of the Company’s common stock, the number of shares issuable will be equal to the quotient obtained by dividing the portion of the Remaining Balance that will be paid in shares by the lesser of (1) the volume weighted average closing price of the Company’s common stock for the 30 days prior to the date of Ligand’s demand for repayment or the date of the Company’s prepayment of the Remaining Balance in full, and (2) $8.00 (subject to adjustment for stock dividends, splits, combinations or similar transactions). In connection with the Loan and Security Agreement, the Company also granted Ligand a continuing security interest in all of its right, title and interest in and to its assets as collateral for the full, prompt, complete and final payment and performance when due of all obligations under the Loan and Security Agreement and the Ligand Note. During the year ended December 31, 2017, the Company recorded $96,872 of interest expense, $1,282,631 of amortization of debt discount, offset with income of $344,928 related to the change in the fair value of the debt conversion feature liability. During the year ended December 31, 2016, the Company recorded $105,551 of interest expense, $1,788,088 of amortization of debt discount, offset with income of $1,064,170 related to the change in the fair value of the debt conversion feature liability.</t>
  </si>
  <si>
    <t>Stockholders' Equity</t>
  </si>
  <si>
    <t>Equity [Abstract]</t>
  </si>
  <si>
    <t xml:space="preserve">6 .
Stockholders’ Equity Preferred Stock The Company is authorized to issue up to 10,000,000 shares of $0.00001 par value preferred stock, with no shares of preferred stock outstanding as of December 31, 2017 and 2016. The Board of Directors is authorized to designate the terms and conditions of any preferred stock the company issues without further action by the common stockholders. Common Stock The Company is authorized to issue up to 300,000,000 shares of common stock, $0.00001 par value per share. In February 2014, the Company entered into a stock purchase agreement with one of its founders. The agreement provided for the purchase of 1,000,000 shares of the Company’s common stock at a price per share of $0.01 in exchange for future services to be rendered to the Company as measured by certain performance criteria. The shares were subject to a repurchase option and were to vest in two tranches of 500,000 shares each, upon achievement of the performance target or upon a triggering event as defined. The Company determined that the fair value of the unrecognized expense was $168,000 at February 20, 2014, the grant date. In May 2015, the Company repurchased 633,810 of these shares at a purchase price of $0.00001 per share. In connection with the repurchase, the Company entered into an amendment to the stock purchase agreement to provide that the remaining 366,190 shares will continue to vest in two tranches of 183,095 shares each, upon achievement of the performance target or upon a triggering event as defined. The pro rata grant date fair value of the unrecognized expense is $61,556. In October 2015, a triggering event became probable of occurrence and was deemed achieved in October 2016; therefore, the Company recorded $30,778 of stock-based compensation expense through December 31, 2016, of which $12,371 and $18,407 was recorded as expense during the years ended December 31, 2016 and 2015, respectively. No similar expense was recognized during the year ended December 31, 2017. The Company will continue to reassess at each reporting period whether it is probable that the performance target will be achieved, and if and when it is deemed probable, the Company will begin to record compensation expense using the fair value to determine stock-based compensation expense in its financial statements over the period the Company estimates the performance target will actually be achieved. On April 13, 2016, the Company completed an underwritten public offering of its common stock and warrants to purchase shares of common stock (the “Offering”) pursuant to a registration statement on Form S-1 (File No. 333-208182) that was declared effective on April 7, 2016, and a registration statement on Form S-1MEF (File No. 333-210650) filed pursuant to Rule 462(b) of the Securities Act. In the Offering, the Company sold 7,500,000 shares of its common stock and warrants to purchase up to 7,500,000 shares of its common stock at a public offering price of $1.25 per share of common stock and related warrant. The warrants have an exercise price of $1.50 per share of common stock, were immediately exercisable upon issuance and will expire on April 13, 2021. The Company granted the underwriters for the Offering a 45-day option to purchase up to an additional 1,125,000 shares of its common stock and/or warrants to purchase up to an additional 1,125,000 shares of its common stock to cover over-allotments, if any. Ligand, a related party to the Company, purchased 560,000 shares of the Company’s common stock and warrants to purchase up to 560,000 shares of Company’s common stock in the Offering. On April 13, 2016, the underwriters partially exercised the over-allotment option for warrants to purchase an additional 1,125,000 shares of the Company’s common stock at a public offering price of $0.01 per warrant. Upon the closing of the Offering on April 13, 2016, the Company received net proceeds of $7,754,286, after deducting underwriting discounts, commissions and other offering expenses of $1,631,964. On April 13, 2016, pursuant to the terms of the Loan and Security Agreement , the Company issued the Ligand Shares and the Ligand Warrant to Ligand. Th beneficial ownership of the Company’s common stock to greater than 49.9%) The Ligand Shares and the Ligand Warrant were issued to Ligand as a repayment of $1,200,000 of the Company’s obligation under the Ligand Note On April 27, 2016, the underwriters for the Offering exercised their over-allotment option to purchase 1,125,000 shares of the Company’s common stock at a public offering price of $1.24 per share. On April 29, 2016, the Company sold the shares to the underwriters pursuant to the over-allotment option and received additional On June 20, 2016, the Company entered into the Distribution Agreement with Maxim pursuant to which the Company was able to offer and sell, from time to time, through Maxim up to 3,748,726 shares of its common stock. All shares of common stock offered and sold in the Maxim Offering were issued pursuant to the Company’s registration statement on Form S-3 (File No. 333-212134) filed with the SEC on June 20, 2016 and the prospectus relating to the Maxim Offering that forms a part of the registration statement on Form S-3. The registration statement on Form S-3 was declared effective by the SEC on July 26, 2016. Effective July 26, 2017, the Distribution Agreement terminated automatically in accordance with the terms thereof. During the period from January 1, 2017 through July 26, 2017, the Company sold 488,388 shares of its common stock, under the Distribution Agreement, resulting in net proceeds to the Company of $670,031, after deducting the sales agent’s commission. From the inception of the Distribution Agreement through July 26, 2017, the Company sold 1,267,237 shares of its common stock under the Distribution Agreement, resulting in net proceeds to the Company of $1,626,549, after deducting the sales agent’s commission. On August 24, 2016, the Company entered into the Purchase Agreement, pursuant to which Aspire Capital is committed to purchase up to an aggregate of $12.5 million of shares of the Company’s common stock over the 30-month term of the Purchase Agreement. Upon execution of the Purchase Agreement, the Company issued and sold 333,333 of the Initial Shares at a price per share of $1.50, for an aggregate purchase price of $500,000 440,278, which has been recorded as deferred financing costs and is included within other assets in the accompanying balance sheet as of December 31, 2016. The deferred financing costs were proratably charged to additional paid-in-capital for the Initial Shares, with the remainder of the costs amortized over the term of the Purchase Agreement as there is no guarantee that additional shares will be sold under the Purchase Agreement. Pursuant to the terms of the Purchase Agreement, the Company may, from time to time and subject to certain limitations, direct Aspire Capital to purchase shares of the Company’s common stock using pricing formulas based on average prevailing market prices around the time of each sale. Additionally, the Company and Aspire may not effect any sales of shares of the Company's common stock under the Purchase Agreement during the continuance of an event of default or on any trading day that the closing sale price of its common stock is less than $0.40 per share (subject to adjustment for stock dividends, splits, combinations or similar transactions or events). Effective June 19, 2017, the Company terminated the Purchase Agreement, resulting in a write off of the remaining capitalized deferred financing costs relating to the Purchase Agreement of $336,985. During the period from January 1, 2017 through June 19, 2017, 1,326,991 shares were issued, pursuant to the Purchase Agreement, resulting in aggregate gross proceeds of $1,869,512. From the inception of the Purchase Agreement through June 19, 2017, the Company sold 1,476,991 shares of its common stock under the Purchase Agreement resulting in aggregate gross proceeds to the Company of $2,042,762, in addition to the Initial Shares and the Commitment Shares. On February 8, 2017, the Company entered into the SPA with PoC, pursuant to which, among other things, the Company issued to PoC 1,286,173 shares of its common stock. Under the terms of the SPA, PoC has agreed to fund $1,800,000 in study costs associated with certain clinical studies, including a planned proof-of-concept trial in patients with GSD Ia. Any study costs in excess of that amount will be the Company’s sole responsibility. The Company has accounted for the $1,800,000 as a prepaid expense on the balance sheet. During the year ended December 31, 2017, the Company recorded amortization expense of $993,945, respectively, in clinical study costs related to the SPA with PoC, with a remaining prepaid balance of $806,055 on the balance sheet as of December 31, 2017. On June 14, 2017, the Company entered into the Securities Purchase Agreement with the Purchasers, pursuant to which the Company sold an aggregate of 3,749,783 shares of its common stock in the Registered Direct Offering. The Shares were offered by the Company pursuant to its shelf registration statement on Form S-3 (File No. 333-212134) filed with the SEC on June 20, 2016, as amended by Amendment No. 1 thereto filed with the SEC on July 26, 2016, and declared effective on July 26, 2016. In a concurrent private placement, the Company also agreed, pursuant to the Securities Purchase Agreement, to issue and sell to each of the Purchasers a Warrant to purchase 0.75 shares of common stock for each share of common stock purchased by a Purchaser in the Registered Direct Offering. The exercise price of the Warrants is $1.30 per share, subject to adjustment as provided therein, and will be exercisable beginning on December 19, 2017 through December 19, 2022. The combined purchase price for one Share and one Warrant to purchase 0.75 shares of common stock in the Offerings was $1.15. The closing of the Offerings occurred on June 19, 2017. The aggregate net proceeds from the Offerings, after deducting the placement agents’ fees and offering expenses, were $3,866,202. On September 28, 2017, the Company entered into the Registered Offering Purchase Agreement, pursuant to which, on September 29, 2017, the Company sold to LPC 701,282 shares of common stock, at a price of approximately $1.78 per share for an aggregate purchase price of $1,250,000, pursuant to the Company’s effective shelf registration statement on Form S-3 (Registration No. 333-212134), filed with the SEC on June 20, 2016, as amended by Amendment No. 1 thereto filed with the SEC on July 26, 2016, and declared effective on July 26, 2016, and the prospectus supplement thereto dated September 28, 2017. On September 28, 2017, the Company also entered into the Commitment Purchase Agreement and the LPC Registration Rights Agreement with LPC, pursuant to which the Company has the right to sell to LPC up to $15,000,000 in shares of common stock, subject to certain limitations and conditions set forth in the Commitment Purchase Agreement. Upon the Commencement, the Company will have the right, from time to time at its sole discretion over the 30-month period from and after the Commencement, to direct LPC to purchase up to 75,000 shares of common stock on any business day (subject to certain limitations contained in the Commitment Purchase Agreement), with such amounts increasing based on certain threshold prices set forth in the Commitment Purchase Agreement; however, not to exceed $1,000,000 in total purchase proceeds per purchase date. The purchase price of shares of common stock that the Company elects to sell to LPC pursuant to the Commitment Purchase Agreement will be based on the market prices of the common stock at the time of such purchases as set forth in the Commitment Purchase Agreement. In addition to regular purchases, as described above, the Company may also direct LPC to purchase additional amounts as accelerated purchases or as additional purchases if the closing sale price of the common stock is not below certain threshold prices, as set forth in the Commitment Purchase Agreement. In all instances, the Company may not sell shares of its common stock to LPC under the Commitment Purchase Agreement if it would result in LPC beneficially owning more than 4.99% of the Common Stock. As consideration for LPC’s commitment to purchase shares of common stock pursuant to the Commitment Purchase Agreement, the Company issued to LPC 100,000 shares of common stock From inception of the Commitment Purchase Agreement through December 31, 2017, Commitment Purchase On December 11, 2017, the Company closed an underwritten public offering of 5,900,000 shares of its common stock, including 769,565 shares sold pursuant to the underwriter’s full exercise of their option to purchase additional shares to cover over-allotments, at a public offering price of $2.50 per share, for total net proceeds of $13,449,252 after deducting underwriting discounts and commissions and estimated offering expenses payable by the Company. During the years ended December 31, 2017 and 2016, and in accordance with the Company’s 2014 Employee Stock Purchase Plan (the “ESPP”), the Company issued an aggregate of 42,823 and 21,616 shares of its common stock to certain employees, respectively. </t>
  </si>
  <si>
    <t>Stock-Based Compensation</t>
  </si>
  <si>
    <t>Disclosure Of Compensation Related Costs Sharebased Payments [Abstract]</t>
  </si>
  <si>
    <t>7 .
Stock-Based Compensation In connection with the IPO, the Company’s 2014 Equity Incentive Plan (the “2014 Plan”) and the ESPP became effective on April 28, 2015, the date of the execution and delivery of the underwriting agreement for the IPO. A total of 1,527,770 shares of the Company’s common stock were initially reserved for issuance under the 2014 Plan, and 458,331 shares of the Company’s common stock were initially reserved for issuance under the ESPP. On January 1, 2017 and 2016, in accordance with the terms of the 2014 Plan, an additional 728,835 and 338,930 shares of the Company’s common stock were added to the number of shares reserved for issuance under the 2014 Plan, respectively, and, in accordance with the terms of the ESPP, an additional 208,238 and 96,837 shares of the Company’s common stock were added to the number of shares reserved for issuance under the ESPP, respectively. The Company generally uses the straight-line or graded vesting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For options with a graded vesting schedule, the Company uses the graded vesting schedule to allocate compensation cost to reporting periods. The Black-Scholes model requires the input of subjective assumptions, including volatility, the expected term and the fair value of the underlying common stock on the date of grant, among other inputs. Stock options granted to non-employees are accounted for using the fair value approach. Stock options granted to non-employees are subject to periodic revaluation over their vesting terms. 2014 Plan. The 2014 Plan provides that the compensation committee of the Company’s Board of Directors (the “Compensation Committee”) may grant or issue stock options, stock appreciation rights, restricted shares, restricted stock units and unrestricted shares, deferred share units, performance and cash-settled awards and dividend equivalent rights to participants under the 2014 Plan. Initially, a total of 1,527,770 shares of the Company’s common stock were reserved for issuance pursuant to the 2014 Plan, which number is also the limit on shares of common stock available for awards of incentive stock options. The number of shares available for issuance under the 2014 Plan will, unless otherwise determined by the Company’s Board of Directors or the Compensation Committee, be automatically increased on January 1st of each year commencing on January 1, 2016 and ending on (and including) January 1, 2024, in an amount equal to 3.5% of the total number of shares of the Company’s common stock outstanding on December 31st of the preceding calendar year. The shares of common stock deliverable pursuant to awards under the 2014 Plan are authorized but unissued shares of the Company’s common stock, or shares of the Company’s common stock that the Company otherwise holds in treasury or in trust. Any shares of the Company’s common stock underlying awards that are settled in cash or otherwise expire, or are forfeited, terminated or cancelled (including pursuant to an exchange program established by the Compensation Committee) prior to the issuance of stock will again be available for issuance under the 2014 Plan. In addition, shares of the Company’s common stock that are withheld (or not issued) in payment of the exercise price or taxes relating to an award, and shares of the Company’s common stock equal to the number surrendered in payment of any exercise price or withholding taxes relating to an award, will again be available for issuance under the 2014 Plan. ESPP. Initially, a total of 458,331 shares of the Company’s common stock were reserved for issuance pursuant to the ESPP. The number of shares available for issuance under the ESPP will, unless otherwise determined by the Company’s Board of Directors or the Compensation Committee, be automatically increased on January 1st of each year commencing on January 1, 2016 and ending on (and including) January 1, 2024, in an amount equal to 1% of the total number of shares of the Company’s common stock outstanding on December 31st of the preceding calendar year. The shares of common stock available for purchase pursuant to the ESPP are authorized but unissued shares of the Company’s common stock, shares of the Company’s common stock that the Company otherwise holds in treasury or shares of the Company’s common stock that were purchased on the open market in arms’ length transactions in accordance with applicable securities laws. Shares of the Company’s common stock will be offered for purchase under the ESPP as determined by the Compensation Committee through a series of successive offerings that each have a term of 24 months and consist of four consecutive purchase periods of six months each. Prior to the commencement of any future offering under the ESPP, the Compensation Committee may determine that the current offering shall end, may commence a new offering on the first day after the end of such terminal purchase period (or any desired later date), and may decide that future offerings will consist of one or more consecutive purchase periods, each to be of such duration as determined by the Compensation Committee; however, no offering will exceed 27 months and no purchase period will exceed one year. Each employee of the Company who (1) is an employee on the first date of any offering under the ESPP, (2) is customarily scheduled to work for more than 20 hours per week and more than five months per calendar year, and (3) meets such other criteria as may be determined by the Compensation Committee (consistent with Section 423 of the Internal Revenue Code of 1986, as amended), is eligible to participate in the ESPP for each purchase period within such offering. The purchase price per share of the Company’s common stock under the ESPP may not be less than, and will initially be equal to, the lesser of: (1) 85% of the fair market value per share of the Company’s common stock on the first day of the offering, or (2) 85% of the fair market value per share of the Company’s common stock on the date the purchase right is exercised, which will be the last day of the applicable purchase period. During the years ended December 31, 2017 and 2016, the Company recognized the following stock-based compensation expense:
Year Ended December 31,
2017
2016
Stock-based compensation expense by type of award:
Stock options
$
688,766
$
921,556
Restricted stock and restricted stock units
701,395
836,964
Employee stock purchase plan
61,304
35,807
Total stock-based compensation expense included in expenses
$
1,451,465
$
1,794,327
Stock-based compensation expense by line item:
Research and development expenses
$
408,379
$
537,008
General and administrative expenses
1,043,086
1,257,319
Total stock-based compensation expense included in expenses
$
1,451,465
$
1,794,327
The following table sets forth the Company’s unrecognized stock-based compensation expense, net of estimated forfeitures, by type of award and the weighted-average period over which that expense is expected to be recognized:
As of December 31, 2017
Unrecognized Expense, Net of Estimated Forfeitures
Weighted- average Recognition Period (in years)
Type of award:
Stock options
$
839,518
2.32
Restricted stock and restricted stock units
$
384,096
0.89
The following table is a summary of restricted shares granted during the years ended December 31, 2017 and 2016:
Shares
Weighted- Average Grant Date Fair Value
Unvested at December 31, 2015
667,963
$
3.73
Granted
—
$
—
Vested
(291,313
)
$
2.89
Forfeited
(69,554
)
$
6.37
Repurchased
—
$
—
Unvested at December 31, 2016
307,096
$
3.93
Granted
—
$
—
Vested
(62,000
)
$
9.49
Forfeited
—
$
—
Repurchased
—
$
—
Unvested at December 31, 2017
245,096
$
2.53
The following table summarizes restricted stock units activity during the years ended December 31, 2017 and 2016:
Shares
Weighted- Average Grant Date Value
Unvested at December 31, 2015
75,750
$
8.27
Granted
40,000
$
1.19
Vested
(28,937
)
$
5.83
Forfeited
(6,188
)
$
7.25
Unvested at December 31, 2016
80,625
$
5.72
Granted
—
$
—
Vested
(23,125
)
$
5.50
Forfeited
(11,250
)
$
7.08
Unvested December 31, 2017
46,250
$
5.50
The following table summarizes stock option activity during the years ended December 31, 2017 and 2016:
Shares
Weighted- Average Exercise Price
Weighted- Average Remaining Contractual Term (in years)
Aggregate Intrinsic Value
Options outstanding at December 31, 2015
365,394
$
8.48
Granted
620,818
$
2.01
Exercised
—
$
—
$
—
Cancelled
(102,375
)
$
5.55
Options outstanding at December 31, 2016
883,837
$
4.28
8.87
$
—
Granted
892,534
$
1.25
Exercised
(22,030
)
$
1.39
$
42,777
Cancelled
(178,477
)
$
3.55
Options outstanding at December 31, 2017
1,575,864
$
2.68
8.58
$
3,346,629
Options exercisable at December 31, 2017
587,164
$
4.19
8.15
$
856,320
The Company received $30,651 in cash proceeds from exercises of stock options during the year ended December 31, 2017. There were no option exercises during the year ended December 31, 2016. The total fair value of stock options that vested during the years ended December 31, 2017 and 2016 was $693,644 and $1,057,749, respectively. Compensation expense for stock options granted to employees is based on the estimated grant date fair value and is recognized ratably over the vesting period of the applicable option. The estimated per share weighted average fair value of stock options granted to employees during the year ended December 31, 2017 and 2016 was $0.89 and $1.40, respectively. As stock-based compensation expense recognized is based on options ultimately expected to vest, the fair value of each employee option grant during the years ended December 31, 2017 and 2016 was estimated on the date of grant using the Black-Scholes option pricing model with the following weighted average assumptions:
Year ended December 31,
2017
2016
Expected volatility
85.1
%
82.6
%
Expected term (in years)
5.91
5.90
Risk-free interest rate
1.97
%
1.59
%
Expected dividend yield
0
%
0
% Expected Volatility. The expected volatility rate used to value stock option grants is based on volatilities of a peer group of similar companies whose share prices are publicly available. The peer group was developed based on companies in the pharmaceutical and biotechnology industry in a similar stage of development to the Company. Expected Term . The Company elected to utilize the “simplified” method for “plain vanilla” options to value stock option grants. Under this approach, the weighted-average expected life is presumed to be the average of the vesting term and the contractual term of the option. Risk-free Interest Rate . The risk-free interest rate assumption was based on zero-coupon U.S. Treasury instruments that had terms consistent with the expected term of the Company’s stock option grants. Expected Dividend Yield . The Company has never declared or paid any cash dividends and does not presently plan to pay cash dividends in the foreseeable future. Forfeitures are accounted for as actual forfeitures occur. Since the Company had a net operating loss carryforward as of December 31, 2017, no excess tax benefits for the tax deductions related to stock-based awards were recognized in the Statements of Operations. Common Stock Reserved for Future Issuance Common stock reserved for future issuance as of December 31, 2017 is as follows:
Common stock warrants
11,202,536
Restricted stock units
46,250
Common stock options
1,575,864
Available for grant under the 2014 Plan
669,698
Available for issuance under Employee Stock Purchase Plan
693,388
Shares issuable upon conversion of Ligand debt
1,117,273
15,305,009</t>
  </si>
  <si>
    <t>Warrants</t>
  </si>
  <si>
    <t>Warrants And Rights Note Disclosure [Abstract]</t>
  </si>
  <si>
    <t>8 .
Warrants Upon the closing of the IPO, on May 4, 2015, the Company issued to the representative of the underwriters as additional compensation a warrant to purchase the aggregate of 82,500 shares of the Company’s common stock. The warrant is exercisable for cash or on a cashless basis at a per share exercise price equal to $10.00 commencing on April 28, 2016, one year following the date of the prospectus filed with the SEC relating to the IPO, and expiring on April 28, 2020. In addition, the warrant provides for registration rights upon request, under certain circumstances. The piggyback registration right provided in connection with the warrant will terminate on April 28, 2022. On February 14, 2017, the Company filed a Registration Statement on Form S-3 under the Securities Act covering the resale of the 82,500 shares of the Company’s common stock issuable upon exercise of the warrant. On April 13, 2016, pursuant to the Offering, the Company sold 7,500,000 shares of its common stock and warrants to purchase up to 7,500,000 shares of its common stock at a public offering price of $1.25 per share of common stock and related warrant. The warrants have an exercise price of $1.50 per share of common stock, were immediately exercisable upon issuance and will expire on April 13, 2021. Additionally, on April 13, 2016, the underwriters for the Offering partially exercised the over-allotment option for warrants to purchase an additional 1,125,000 shares of the Company’s common stock at a public offering price of $0.01 per warrant to purchase a share of common stock. As of December 31, 2017, 8,172,699 warrants were outstanding and 452,301 warrants were exercised during the year ended December 31, 2017. On April 13, 2016, pursuant to the terms of the Loan and Security Agreement , the Company issued to Ligand the Ligand Warrant to purchase up to 960,000 shares of the Company’s common stock. beneficial ownership of the Company’s common stock to greater than 49.9%) The Ligand Warrant was issued to Ligand as a part of the repayment of $1,200,000 of the Company’s obligation under the Ligand Note On June 14, 2017, pursuant to the terms of the Securities Purchase Agreement, the Company sold the 3,749,783 Shares and the Warrants to purchase up to 2,812,337 shares of its common stock to the Purchasers. The combined purchase price for one Share and one Warrant to purchase 0.75 shares of common stock in the Offerings, was $1.15. The closing of the Offerings occurred on June 19, 2017. The Warrants have an exercise price of $1.30 per share, subject to adjustment as provided therein, and will be exercisable beginning on December 19, 2017 through December 19, 2022. Each holder of a Warrant will not have the right to exercise any portion of its Warrant if the holder, together with its affiliates, would beneficially own in excess of 4.99% of the number of shares of common stock outstanding immediately after giving effect to such exercise (the “Beneficial Ownership Limitation”); provided, however, that upon 61 days’ prior notice to the Company, the holder may increase the Beneficial Ownership Limitation; however, in no event shall the Beneficial Ownership Limitation exceed 9.99%. The exercise price and number of shares of common stock issuable upon the exercise of the Warrants will be subject to adjustment in the event of any stock dividends and splits, reverse stock split, recapitalization, reorganization or similar transaction, as described in the Warrants. After December 19, 2017, if a registration statement covering the issuance or resale of the shares of common stock issuable upon exercise of the Warrants is not available for the issuance or resale, as applicable, the Purchasers may exercise the Warrants by means of a “cashless exercise.” As of December 31, 2017, 1,987,337 warrants were outstanding and 825,000 warrants were exercised during the year ended December 31, 2017. All warrants exercised during the year ended December 31, 2017, were exercised by means of a “cashless exercise”, resulting in the issuance of 569,818 shares of the Company’s common stock. On January 16, 2018, the resale Registration Statement on Form S-1 (File No. 333-222202) that the Company filed related to the 1,987,337 shares subject to unexercised warrants was declared effective by the SEC.</t>
  </si>
  <si>
    <t>Income Taxes</t>
  </si>
  <si>
    <t>Income Tax Disclosure [Abstract]</t>
  </si>
  <si>
    <t xml:space="preserve">9 .
Income Taxes Income tax expense (benefit) from continuing operations consists of the following for the years ended December 31, 2017 and 2016:
December 31,
2017
2016
Current:
Federal
$
—
$
—
State
—
—
$
—
$
—
Deferred:
Federal
$
(6,138,798
)
$
(4,029,121
)
State
(2,060,635
)
(364,340
)
$
(8,199,433
)
$
(4,393,461
)
Change in federal tax rate
9,539,678
—
Valuation allowance
(1,340,245
)
4,393,461
Total income tax expense (benefit)
$
—
$
—
The reconciliations of the U.S. federal statutory tax rate to the effective income tax rate for the years ended December 31, 2017 and 2016 are as follows:
December 31,
2017
2016
Tax provision at U.S. Federal statutory rates
34
%
34
%
State income taxes net of federal benefit
10
%
3
%
Non-deductible permanent items
(4
)%
(7
)%
Stock options
(1
)%
—
Enactment of the Tax Cuts and Jobs Act
(46
)%
—
Change in valuation allowance
7
%
(30
)%
Effective income tax rate
—
—
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17 and 2016 are as follows:
December 31,
2017
2016
Deferred tax assets:
Accrued liabilities
$
53,032
$
59,333
Intangible assets
14,696,888
16,388,591
Net operating loss carryforwards
4,948,795
4,558,964
Share-based compensation
1,030,457
1,289,957
Credits
265,588
—
Other
6,679
3,017
Total deferred tax assets
21,001,439
22,299,862
Valuation Allowance
(20,775,747
)
(22,115,992
)
Total deferred tax assets, net of allowance
$
225,692
$
183,870
Deferred tax liabilities:
Debt conversion feature
$
(225,692
)
$
(183,870
)
Total deferred tax liabilities:
$
(225,692
)
$
(183,870
)
Net deferred tax assets (liabilities):
$
—
$
—
The Tax Cuts and Jobs Act was enacted on December 22, 2017 and reduced the U.S. federal corporate rate to 21 percent, effective January 1, 2018. As such, the Company has recorded a decrease in its deferred tax assets, deferred tax liabilities and valuation allowance of $9,645,000, $105,000 and $9,540,000, respectively, for the year ended December 31, 2017. A valuation allowance of $20,775,747 and $22,115,992 at December 31, 2017 and December 31, 2016, respectively, has been recorded to offset net deferred tax assets, as the Company is unable to conclude that it is more likely than not that such deferred tax assets will be realized. At December 31, 2017, the Company had federal and state net operating loss carryforwards of approximately $17,773,000 and $17,419,000, respectively. The federal and state net operating loss carryforwards will begin to expire in 2032. The Company’s ability to utilize its federal net operating loss carryforwards may be limited under Section 382 of the Internal Revenue Code of 1986, as amended (the “Code”). Specifically, this limitation may arise in the event of an “ownership change,” which is defined by Section 382 of the Code as a cumulative change in ownership of the Company of more than 50% within a three-year period. If the Company undergoes one or more ownership changes in connection with any future transactions in its stock, the Company’s ability to utilize net operating loss carryforwards to offset federal taxable income, if any, could potentially result in increased future tax liability to the Company. An ownership change under Section 382 of the Code occurred during the year ended December 31, 2015 in connection with the Company’s initial public offering. However, the Company is able to utilize all of its net operating losses. The Company conducted a further assessment of ownership changes and determined that, through December 31, 2017, there have not been any additional ownership changes in accordance with Section 382 of the Code. The Company is subject to U.S. federal income tax as well as income tax in various state jurisdictions. The Company is currently open to audit under the statute of limitations by the Internal Revenue Service and various state agencies for the years ended December 31, 2013 through December 31, 2017. The differences between the Company’s effective income tax rate and the statutory federal rate for the year ended December 31, 2017 and the year ended December 31, 2016 relate primarily to losses incurred for which no tax benefit was recognized, due to the uncertainty of realization. The ultimate realization of deferred tax assets is dependent upon the generation of future taxable income during the period in which those temporary differences become deductible. The Company considers projected future taxable income and tax planning strategies in making this assessment. At each of December 31, 2017 and December 31, 2016, the Company provided a full valuation allowance against its deferred tax assets due to uncertainty surrounding the realization of those assets as a result of historical taxable net losses. At December 31, 2017, the Company has federal and state research and development tax credit carry-forwards of approximately $74,000 and $192,000, respectively. The federal credits begin to expire in 2036. The state credits do not expire. The Company has reviewed its operations and has not identified any material uncertain tax positions. As a result, there is no liability for uncertain tax positions in the income tax provision as of December 31, 2017 or December 31, 2016. </t>
  </si>
  <si>
    <t>Related Party Transactions</t>
  </si>
  <si>
    <t>Related Party Transactions [Abstract]</t>
  </si>
  <si>
    <t xml:space="preserve">1 0 .
Related Party Transactions In May 2014, the Company entered into the Master License Agreement with Ligand, pursuant to which, among other things, Ligand granted the Company an exclusive worldwide license to certain clinical and preclinical programs. See Note 4 for more information related to this agreement. In connection with entering into the Master License Agreement, the Company also entered into a Loan and Security Agreement (see Note 6), a Management Rights Letter (see Note 4) and a Registration Rights Agreement (see Note 4). As Ligand beneficially owns 20.9% of the Company’s outstanding shares as of December 31, 2017, the Company considers Ligand to be a related party. </t>
  </si>
  <si>
    <t>Commitments and Contingencies</t>
  </si>
  <si>
    <t>Commitments And Contingencies Disclosure [Abstract]</t>
  </si>
  <si>
    <t>1 1 .
Commitments and Contingencies On July 7, 2015, the Company entered into a Sublease (the “Sublease”) for approximately 7,049 rentable square feet of space located at 12340 El Camino Real, Suite 250, San Diego, California 92130. Monthly base rent payments due under the Sublease are $19,737, subject to annual increases of 3.0% during the term of the Sublease. Under the Sublease, the Company is responsible for certain charges for common area maintenance and other costs pursuant to the Sublease, and the Sublease provides for abatement of rent during certain periods and escalating rent payments throughout the term of the Sublease. Rent expense is being recorded on a straight line basis over the life of the Sublease and the difference between the rent expense and rent paid is being recorded as deferred rent. Rent expense was $249,057 and $253,316 for the years ended December 31, 2017 and 2016, respectively. Future minimum payments pursuant to the Sublease are as follows:
Year Ending December 31:
2018
169,398
Total minimum lease payments
$
169,398</t>
  </si>
  <si>
    <t>Subsequent Events</t>
  </si>
  <si>
    <t>Subsequent Events [Abstract]</t>
  </si>
  <si>
    <t>1 2 .
Subsequent Events The Company evaluated subsequent events through the date of the filing of this Annual Report on Form 10-K with the SEC, to ensure that this filing includes appropriate disclosure of events both recognized in the financial statements as of December 31, 2017, and events which occurred subsequent to December 31, 2017 but were not recognized in the financial statements. The Company has determined that there were no subsequent events which required recognition, adjustment to or disclosure in the financial statements, except as disclosed in Note 8 (with respect to the resale Registration Statement on Form S-1 (File No. 333-222202) that the Company filed related to the 1,987,337 shares subject to unexercised warrants being declared effective by the SEC on January 16, 2018) and as follows: On February 6, 2018, the Company completed an underwritten public offering of common stock pursuant to a registration statement on Form S-3 (File No. 333-212134), as amended, that was declared effective on July 26, 2016 (the “February 2018 Offering”). In the February 2018 Offering, the Company sold 12,650,000 shares of its common stock at a public offering price of $5.00 per share of common stock. Upon the closing of the February 2018 Offering on February 6, 2018, the Company received gross proceeds of $63,250,000, before deducting underwriting discounts, commissions and other offering expenses. Additionally, from January 1, 2018 through February 28, 2018, the Company issued 2,421,698 shares of its common stock as a result of the exercise of warrants during that period for an aggregate exercise price of $3,444,459. The following unaudited pro forma balance sheet information as of December 31, 2017 assumes that the February 2018 Offering had been consummated as of December 31, 2017. The unaudited pro forma balance sheet information as of December 31, 2017 below gives effect to the issuance and sale of an aggregate of 12,650,000 shares of common stock at the public offering price of $5.00 per share of common stock. The following table summarizes certain actual balance sheet data and pro forma balance sheet data to reflect the activities related to the February 2018 Offering, as of December 31, 2017:
December 31, 2017
Actual
Pro Forma
Cash, cash equivalents and investments
$
20,575,956
$
79,198,456
Deferred public offering and other financing costs
269,613
269,613
Debt
4,870,097
4,870,097
Accrued interest
21,960
21,960
Convertible notes payable
3,450,540
3,450,540
Debt conversion feature liability
1,397,597
1,397,597
Stockholders’ equity:
Common stock
358
485
Additional paid-in capital
94,339,179
152,961,552
Accumulated deficit
(80,854,932
)
(80,854,932
)
Accumulated other comprehensive loss
(19,769
)
(19,769
)
Total stockholders’ equity
$
13,464,836
$
72,087,336</t>
  </si>
  <si>
    <t>Organization, Liquidity and Management's Plan, and Summary of Significant Accounting Policies (Policies)</t>
  </si>
  <si>
    <t>The Company</t>
  </si>
  <si>
    <t>The Company Viking Therapeutics, Inc., a Delaware corporation (the “Company”), is a clinical-stage biopharmaceutical company focused on the development of novel therapies for metabolic and endocrine disorders. The Company was incorporated under the laws of the State of Delaware on September 24, 2012 and its principal executive offices are located in San Diego, CA.</t>
  </si>
  <si>
    <t>Basis of Presentation</t>
  </si>
  <si>
    <t>Basis of Presentation The accompanying financial statements have been prepared in accordance with accounting principles generally accepted in the United States of America (“GAAP”).</t>
  </si>
  <si>
    <t>Reclassifications</t>
  </si>
  <si>
    <t>Reclassifications Certain reclassifications have been made to certain of the prior years’ financial statements to conform to the current year presentation.</t>
  </si>
  <si>
    <t>Use of Estimates</t>
  </si>
  <si>
    <t>Use of Estimates The preparation of financial statements in conformity with GAAP requires management to make estimates and assumptions that affect the amounts reported in the accompanying financial statements. Significant estimates made in preparing these financial statements relate to determining the fair value of the debt conversion feature liability and accounting for certain commitments. Actual results could differ from those estimates.</t>
  </si>
  <si>
    <t>Cash and Cash Equivalents</t>
  </si>
  <si>
    <t>Cash and Cash Equivalents The Company considers all highly liquid investments with maturities of three months or less from the date of purchase to be cash equivalents.</t>
  </si>
  <si>
    <t>Investments Available-for-Sale</t>
  </si>
  <si>
    <t>Investments Available-for-Sale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t>
  </si>
  <si>
    <t>Concentration of Credit Risk</t>
  </si>
  <si>
    <t>Concentration of Credit Risk Financial instruments, which potentially subject the Company to concentration of credit risk, consist primarily of cash and cash equivalents and marketable securities. The Company maintains deposits in federally insured depository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t>
  </si>
  <si>
    <t>Liquidity and Management's Plan</t>
  </si>
  <si>
    <t>Liquidity and Management’s Plan In accordance with Accounting Standards Update On June 20, 2016, the Company entered into an Equity Distribution Agreement (the “Distribution Agreement”) with Maxim Group LLC, as sales agent (“Maxim”), pursuant to which the Company was able to offer and sell, from time to time, through Maxim (the “Maxim Offering”), up to 3,748,726 shares of its common stock. Effective On August 24, 2016, the Company entered into a Common Stock Purchase Agreement (the “Purchase Agreement”) with Aspire Capital Fund, LLC (“Aspire Capital”), pursuant to which Aspire Capital was committed to purchase up to an aggregate of $12.5 million of shares of the Company’s common stock over the 30-month term of the Purchase Agreement. Upon execution of the Purchase Agreement, the Company issued and sold to Aspire Capital under the Purchase Agreement 333,333 shares of common stock (the “Initial Shares”) at a price per share of $1.50, for an aggregate purchase price of $500,000. Concurrently with the execution of the Purchase Agreement, and as consideration for Aspire Capital entering into the Purchase Agreement, the Company issued to Aspire Capital 336,116 shares of common stock as a commitment fee (the “Commitment Shares”). Pursuant to the terms of the Purchase Agreement, the Company was able to, from time to time and subject to certain limitations, direct Aspire Capital to purchase shares of the Company’s common stock using pricing formulas based on average prevailing market prices around the time of each sale. Effective June 19, 2017, the Company terminated the Purchase Agreement, without liability to the Company, in accordance with the terms thereof. During the period from January 1, 2017 through June 19, 2017, 1,326,991 shares were issued pursuant to the Purchase Agreement, resulting in aggregate gross proceeds of $1,869,512. From the inception of the Purchase Agreement through June 19, 2017, the Company sold 1,476,991 shares of its common stock under the Purchase Agreement resulting in aggregate gross proceeds to the Company of $2,042,762, in addition to the Initial Shares and the Commitment Shares. On February 8, 2017, the Company entered into a Stock Purchase Agreement (the “SPA”) with PoC Capital, LLC (“PoC”), pursuant to which, among other things, the Company issued to PoC 1,286,173 shares of its common stock. Under the terms of the SPA, PoC has agreed to fund $1,800,000 in study costs associated with certain clinical studies, including a planned proof-of-concept trial in patients with Glycogen Storage Disease type Ia (“GSD Ia”). Any study costs in excess of that amount will be the Company’s sole responsibility. The Company accounted for the $1,800,000 as a prepaid expense on the balance sheet. As of December 31, 2017, the remaining prepaid expense on the balance sheet was $806,055. On May 8, 2017, the Company entered into a Third Amendment to Loan and Security Agreement (the “Third Loan Amendment”) with Ligand The Required Repayment was applied, first, to accrued and unpaid interest on the Loans and, second, to the unpaid principal amount of the Loans. Each $1.00 of value of the Required Repayment reduced the amount of accrued and unpaid interest and then unpaid principal amount on the Loans by $0.50. On June 14, 2017, the Company entered into a securities purchase agreement (the “Securities Purchase Agreement”) with certain accredited investors (the “Purchasers”) pursuant to which the Company sold an aggregate of 3,749,783 shares (the “Shares”) of its common stock in a registered direct offering (the “Registered Direct Offering”). The Shares were offered by the Company pursuant to its shelf registration statement on Form S-3 (File No. 333-212134) filed with the SEC on June 20, 2016, as amended by Amendment No. 1 thereto filed with the SEC on July 26, 2016, and declared effective on July 26, 2016. In a concurrent private placement, the Company also agreed, pursuant to the Securities Purchase Agreement, to issue and sell to each of the Purchasers a warrant to purchase 0.75 shares of common stock (the “Warrants”) for each share of common stock purchased by a Purchaser in the Registered Direct Offering (the “Private Placement” and, together with the Registered Direct Offering, the “Offerings”). The exercise price of the Warrants is $1.30 per share, subject to adjustment as provided therein, and will be exercisable beginning on December 19, 2017 through December 19, 2022. The combined purchase price for one Share and one Warrant to purchase 0.75 shares of common stock in the Offerings was $1.15. The closing of the Offerings occurred on June 19, 2017. The aggregate net proceeds from the Offerings, after deducting the placement agents’ fees and other offering expenses were $3,866,202. On September 28, 2017, the Company entered into a purchase agreement (the “Registered Offering Purchase Agreement”), pursuant to which, on September 29, 2017, the Company sold to Lincoln Park Capital Fund, LLC (“LPC”) 701,282 shares of common stock, at a price of approximately $1.78 per share for an aggregate purchase price of $1,250,000, pursuant to the Company’s effective shelf registration statement on Form S-3 (Registration No. 333-212134), filed with the SEC on June 20, 2016, as amended by Amendment No. 1 thereto filed with the SEC on July 26, 2016, and declared effective on July 26, 2016, and the prospectus supplement thereto dated September 28, 2017. On September 28, 2017, the Company also entered into a purchase agreement (the “Commitment Purchase Agreement”) and a Registration Rights Agreement (the “LPC Registration Rights Agreement”) with LPC, pursuant to which the Company has the right to sell to LPC up to $15,000,000 in shares of common stock, subject to certain limitations and conditions set forth in the Commitment Purchase Agreement. As consideration for LPC’s commitment to purchase shares of common stock pursuant to the Commitment Purchase Agreement, the Company issued to LPC 100,000 shares of common stock (“Commitment Shares). From inception of the Commitment Purchase Agreement through December 31, 2017, On December 11, 2017, the Company closed an underwritten public offering of 5,900,000 shares of its common stock, including 769,565 shares sold pursuant to the underwriters’ full exercise of their option to purchase additional shares to cover over-allotments, at a public offering price of $2.50 per share, for total net proceeds of $13,449,252 after deducting underwriting discounts and commissions and estimated offering expenses payable by the Company. Although it is difficult to predict the Company’s liquidity requirements, as of December 31, 2017, and based upon the Company’s current operating plan, the Company believes that it will have sufficient cash to meet its projected operating requirements for at least the next 12 months following the issuance of the financial statements based on the balance of cash, cash equivalents and short-term investments balance as of December 31, 2017 and the proceeds received from the Company’s February 2018 offering (see Note 12). As of December 31, 2017, the Company had an accumulated deficit of $80,854,932. These losses have resulted principally from research and development costs incurred in connection with acquiring the exclusive worldwide rights to the portfolio of five drug candidates from Ligand and the related non-cash interest expense recorded for increases in the deemed fair market value for the license fees payable to Ligand, research and development expenses related to the manufacturing of clinical drug product and clinical development of VK5211, VK2809 and VK0214, consulting fees and general and administrative expenses. The Company anticipates that it will continue to incur net losses for the foreseeable future as it continues the development of its clinical drug candidates and preclinical programs and incurs additional costs associated with being a public company.</t>
  </si>
  <si>
    <t>Deferred Financing Costs</t>
  </si>
  <si>
    <t>Deferred Financing Costs Deferred financing costs represent legal, accounting and other direct costs related to the Company’s efforts to raise capital through a public or private sale of the Company’s common stock. Costs related to the public sale of the Company’s common stock are deferred until the completion of the applicable offering, at which time such costs are reclassified to additional paid-in-capital as a reduction of the proceeds. Costs related to the private sale of the Company’s common stock are deferred until the completion of the applicable offering, at which time such costs are amortized over the term of the applicable purchase agreement.</t>
  </si>
  <si>
    <t>Revenue Recognition</t>
  </si>
  <si>
    <t>Revenue Recognition The Company has not recorded any revenues since its inception. However, in the future, the Company may enter into collaborative research and licensing agreements, under which the Company could be eligible for payments made in the form of upfront license fees, research funding, cost reimbursement, contingent event-based payments and royalties. Revenue from upfront, nonrefundable license fees is recognized over the period that any related services are provided by the Company. Amounts received for research funding are recognized as revenue as the research services that are the subject of such funding are performed. Revenue derived from reimbursement of research and development costs in transactions where the Company acts as a principal are recorded as revenue for the gross amount of the reimbursement, and the costs associated with these reimbursements are reflected as a component of research and development expense in the statements of operations. ASC Topic 605-28, Revenue Recognition – Milestone Method Other contingent event-based payments received for which payment is either contingent solely upon the passage of time or the results of a collaborative partner’s performance are not considered milestones under ASC 605-28. In accordance with ASC Topic 605-25, Revenue Recognition – Multiple-Element Arrangements</t>
  </si>
  <si>
    <t>Research and Development Expenses</t>
  </si>
  <si>
    <t>Research and Development Expenses All costs of research and development are expensed in the period incurred. Research and development costs primarily consist of fees paid to contract research organizations (“CROs”) and clinical trial sites, employee and consultant related expenses, which include salaries, benefits and stock-based compensation for research and development personnel, external research and development expenses incurred pursuant to agreements with third-party manufacturing organizations, facilities costs, travel costs, dues and subscriptions, depreciation and materials used in preclinical studies, clinical trials and research and development. The Company estimates its preclinical study and clinical trial expenses based on the services it received pursuant to contracts with research institutions and CROs that conduct and manage preclinical studies and clinical trials on the Company’s behalf. Clinical trial-related contracts vary significantly in length, and may be for a fixed amount, based on milestones or deliverables, a variable amount based on actual costs incurred, capped at a certain limit, or for a combination of these elements. The Company accrues service fees based on work performed, which relies on estimates of total costs incurred based on milestones achieved, patient enrollment and other events. The majority of the Company’s service providers invoice the Company in arrears, and to the extent that amounts invoiced differ from its estimates of expenses incurred, the Company accrues for additional costs. The financial terms of these agreements vary from contract to contract and may result in uneven expenses and payment flows. Preclinical study and clinical trial expenses include:
•
fees paid to CROs, consultants and laboratories in connection with preclinical studies;
•
fees paid to CROs, clinical trial sites, investigators and consultants in connection with clinical trials; and
•
fees paid to contract manufacturers and service providers in connection with the production, testing and packaging of active pharmaceutical ingredients and drug materials for preclinical studies and clinical trials. Payments under some of these agreements depend on factors such as the milestones accomplished, including enrollment of certain numbers of patients, site initiation and the completion of clinical trial milestones. To date, the Company has not experienced any events requiring it to make material adjustments to its accruals for service fees. If the Company does not identify costs that it has begun to incur or if it underestimates or overestimates the level of services performed or the costs of these services, its actual expenses could differ from its estimates which could materially affect its results of operations. Adjustments to the Company’s accruals are recorded as changes in estimates become evident. Furthermore, based on amounts invoiced to the Company by its service providers, the Company may also record payments made to those providers as prepaid expenses that will be recognized as expense in future periods as services are rendered. In May 2014, the Company entered into the Master License Agreement, pursuant to which it acquired certain rights to a number of research and development programs from Ligand. In doing so, the Company updated its policy on research and development to include the purchase of rights to intangible assets. In accordance with ASC Topic 730, Research and Development,</t>
  </si>
  <si>
    <t>Patent Costs</t>
  </si>
  <si>
    <t>Patent Costs Costs related to filing and pursuing patent applications are expensed as incurred to general and administrative expense, as recoverability of such expenditures is uncertain.</t>
  </si>
  <si>
    <t>Stock-Based Compensation The Company generally uses the straight-line or graded vesting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For options with a graded vesting schedule, the Company uses the graded vesting schedule to allocate compensation cost to reporting periods. The Black-Scholes model requires the input of subjective assumptions, including volatility, the expected term and the fair value of the underlying common stock on the date of grant, among other inputs. Stock options granted to non-employees are accounted for using the fair value approach. Stock options granted to non-employees are subject to periodic revaluation over their vesting terms. For restricted stock and restricted stock unit awards, the Company generally uses the straight-line or graded vesting method to allocate compensation cost to reporting periods over the holder’s requisite service period, which is generally the vesting period, and uses the fair value at grant date to value the awards. For restricted stock that vests upon the satisfaction of certain performance conditions, the Company recognizes stock-based compensation expense when it becomes probable that the performance conditions will be met. At the point that it becomes probable that the performance conditions will be met, the Company records a cumulative catch-up of the expense from the grant date to the current date, and the Company then amortizes the remainder of the expense over the remaining service period.</t>
  </si>
  <si>
    <t>Income Taxes The Company accounts for its income taxes using the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ASC Topic 740-10, Income Taxes The Company’s policy is to recognize interest and penalties accrued on any unrecognized tax benefits as a component of income tax expense.</t>
  </si>
  <si>
    <t>Net Loss per Common Share</t>
  </si>
  <si>
    <t>Net Loss per Common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deemed common share equivalents; therefore, its basic and diluted net loss per share calculations are the same. The following table presents the computation of basic and diluted net loss per common share:
Year Ended December 31,
2017
2016
Historical net loss per share
Numerator
Net loss attributable to common stockholders
$
(20,577,665
)
$
(14,731,822
)
Denominator
Weighted-average common shares outstanding
26,244,257
16,767,235
Less: Weighted-average shares subject to repurchase
(266,159
)
(488,943
)
Denominator for basic and diluted net loss per share
25,978,098
16,278,292
Basic and diluted net loss per share
$
(0.79
)
$
(0.90
) Potentially dilutive securities that are not included in the calculation of diluted net loss per share because their effect is anti-dilutive are as follows (in common equivalent shares):
Year Ended December 31,
2017
2016
Common stock warrants
11,202,536
9,667,500
Restricted stock units
46,250
80,625
Common stock subject to repurchase
245,096
307,096
Common stock options
1,575,864
883,837
Shares issuable upon conversion of debt
1,117,273
3,519,753
14,187,019
14,458,811</t>
  </si>
  <si>
    <t>Segments</t>
  </si>
  <si>
    <t>Segments The Company operates in only one segment. Management uses cash flows as the primary measure to manage its business and does not segment its business for internal reporting or decision making purposes.</t>
  </si>
  <si>
    <t>Recent Accounting Pronouncements</t>
  </si>
  <si>
    <t>Recent Accounting Pronouncements Adopted Accounting Standard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No. 2014-09, which have the same effective date and transition date of January 1, 2018:
•
In August 2015, the FASB issued ASU No. 2015-14, Revenue from Contracts with Customers
•
In March 2016, the FASB issued ASU No. 2016-08, Revenue from Contracts with Customers
•
In April 2016, the FASB issued ASU No. 2016-10, Revenue from Contracts with Customers
•
In May 2016, the FASB issued ASU No. 2016-12, Revenue from Contracts with Customers
•
In December 2016, the FASB issued ASU No. 2016-20, Technical Corrections and Improvements to Topic 606, Revenue from Contracts with Customers, which amends certain narrow aspects of the guidance issued in ASU No.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will continue to evaluate the potential impact that these standards will have on its financial position and results of operations, although there is no current impact of this new guidance on its financial statements as the Company does not currently have any revenue generating arrangements. In March 2016, the Financial Accounting Standards Board (“FASB”) issued Accounting Standards Update (“ASU”) No. 2016-09, Improvements to Employee Share-based Payment Accounting In August 2016, the FASB issued ASU No. 2016-15, Classification of Certain Cash Receipts and Cash Payments The Company’s adoption of ASU 2016-15 on January 1, 2018 is not expected to have a material effect on its financial statements and related disclosures. Recent Accounting Pronouncements Not Yet Adopted In February 2016, the FASB issued ASU No. 2016-02, Leases for the Company in the first quarter of fiscal year 2019 and early adoption is permitted. ASU 2016-02 is required to be applied with a modified retrospective approach and requires application of the new standard at the beginning of the earliest comparative period presented. The Company does not expect the adoption of ASU 2016-02 to have a material effect on its financial statements and related disclosures. In June 2016, the FASB issued ASU No. 2016-13, Measurement of Credit Losses on Financial Instruments The Company is evaluating the effect that ASU 2016-13 will have on its financial statements and related disclosures. In July 2017, the FASB issued a two-part ASU No. 2017-11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t>
  </si>
  <si>
    <t>Organization, Liquidity and Management's Plan, and Summary of Significant Accounting Policies (Tables)</t>
  </si>
  <si>
    <t>Schedule of Computation of Basic and Diluted Net Loss per Common Share</t>
  </si>
  <si>
    <t xml:space="preserve">The following table presents the computation of basic and diluted net loss per common share:
Year Ended December 31,
2017
2016
Historical net loss per share
Numerator
Net loss attributable to common stockholders
$
(20,577,665
)
$
(14,731,822
)
Denominator
Weighted-average common shares outstanding
26,244,257
16,767,235
Less: Weighted-average shares subject to repurchase
(266,159
)
(488,943
)
Denominator for basic and diluted net loss per share
25,978,098
16,278,292
Basic and diluted net loss per share
$
(0.79
)
$
(0.90
) </t>
  </si>
  <si>
    <t>Schedule of Potentially Dilutive Securities Not Included in Calculation of Diluted Net Loss per Share</t>
  </si>
  <si>
    <t>Potentially dilutive securities that are not included in the calculation of diluted net loss per share because their effect is anti-dilutive are as follows (in common equivalent shares):
Year Ended December 31,
2017
2016
Common stock warrants
11,202,536
9,667,500
Restricted stock units
46,250
80,625
Common stock subject to repurchase
245,096
307,096
Common stock options
1,575,864
883,837
Shares issuable upon conversion of debt
1,117,273
3,519,753
14,187,019
14,458,811</t>
  </si>
  <si>
    <t>Investments in Marketable Securities (Tables)</t>
  </si>
  <si>
    <t>Summary of Investments Classified As Available-For-Sale Securities</t>
  </si>
  <si>
    <t>Investments classified as available-for-sale as of December 31, 2017 consisted of the following:
Amortized Cost
Gross Unrealized Gains (1)
Gross Unrealized Losses (1)
Aggregate Estimated Fair Value
Certificates of deposit (2)
$
249,227
$
—
$
—
$
249,227
Corporate debt securities (2)
11,357,248
—
(18,997
)
11,338,251
$
11,606,475
$
—
$
(18,997
)
$
11,587,478
(1)
Unrealized gains and losses on available-for-sale securities are included as a component of comprehensive loss. At December 31, 2017, there were 29 securities in an unrealized loss position. These unrealized losses were less than $2,700 individually and $19,000 in the aggregate. These securities have not been in a continuous unrealized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 2 )
At December 31, 2017, none of these securities were classified as cash and cash equivalents on the Company’s balance sheet and none of these securities were scheduled to mature outside of one year. Investments classified as available-for-sale as of December 31, 2016 consisted of the following:
Amortized Cost
Gross Unrealized Gains (1)
Gross Unrealized Losses (1)
Aggregate Estimated Fair Value
Corporate debt securities (2)
$
10,081,950
$
—
$
(6,892
)
$
10,075,058
(1)
Unrealized gains and losses on available-for-sale securities are included as a component of comprehensive loss. At December 31, 2016, there were 25 securities in an unrealized loss position. These unrealized losses were less than $1,000 individually and $7,000 in the aggregate. These securities have not been in a continuous unrealized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t December 31, 2016, none of these securities were classified as cash and cash equivalents on the Company’s balance sheet and none of these securities were scheduled to mature outside of one year.</t>
  </si>
  <si>
    <t>Fair Value of Financial Instruments (Tables)</t>
  </si>
  <si>
    <t>Summary of Fair Values of Financial Instruments</t>
  </si>
  <si>
    <t>The fair values of the Company’s financial instruments are presented below:
Fair Value Measurements at December 31, 2017
Total
Level 1
Level 2
Level 3
Financial assets carried at fair value:
Cash equivalents:
Money market funds
$
6,360,683
$
6,360,683
$
—
$
—
Corporate debt securities, available-for-sale
1,244,217
—
1,244,217
—
Short-term investments
Certificates of deposit
249,227
—
249,227
—
Corporate debt securities, available-for-sale
11,338,251
—
11,338,251
—
Total financial assets
$
19,192,378
$
6,360,683
$
12,831,695
$
—
Financial liabilities carried at fair value:
Debt conversion feature - long-term
$
1,397,597
$
—
$
—
$
1,397,597
Total financial liabilities
$
1,397,597
$
—
$
—
$
1,397,597
Fair Value Measurements at December 31, 2016
Total
Level 1
Level 2
Level 3
Financial assets carried at fair value:
Cash equivalents:
Money market funds
$
2,519,322
$
2,519,322
$
—
$
—
Short-term investments
Corporate debt securities, available-for-sale
10,075,058
—
10,075,058
—
Total financial assets
$
12,594,380
$
2,519,322
$
10,075,058
$
—
Financial liabilities carried at fair value:
Debt conversion feature - current
$
731,048
$
—
$
—
$
731,048
Total financial liabilities
$
731,048
$
—
$
—
$
731,048</t>
  </si>
  <si>
    <t>Summary of Changes in Debt Conversion Feature Liabilities Measured at Fair Value on Recurring Basis Using Significant Unobservable Inputs</t>
  </si>
  <si>
    <t>The table below presents a summary of changes in the Company’s debt conversion feature liability measured at fair value on a recurring basis using significant unobservable inputs (Level 3) for the years ended December 31, 2017 and 2016:
Year Ended December 31,
2017
2016
Debt conversion feature liability:
Beginning balance
$
731,048
$
2,370,903
Adjustments resulting from modification of debt
1,011,477
(575,685
)
Adjustments resulting from changes in fair value recognized in earnings
(344,928
)
(1,064,170
)
Ending balance
$
1,397,597
$
731,048</t>
  </si>
  <si>
    <t>Schedule of Valuation Techniques and Significant Unobservable Inputs Used to Determine Fair Value of Significant Level 3 Liabilities</t>
  </si>
  <si>
    <t xml:space="preserve">The following table sets forth the Company’s valuation techniques and significant unobservable inputs used to determine fair value for significant Level 3 liabilities:
Fair Value
Significant
Assets
Liabilities
Valuation Technique(s)
Unobservable Input
Range
Debt conversion feature liability
December 31, 2017
$
—
$
1,397,597
Black-Scholes-Merton option valuation model
Volatility
100%
Risk Free Rate
1.46%
December 31, 2016
$
—
$
731,048
Black-Scholes-Merton option valuation model
Volatility
61%
Risk Free Rate
0.57% </t>
  </si>
  <si>
    <t>Convertible Notes Payable (Tables)</t>
  </si>
  <si>
    <t>Schedule of Convertible Notes Payable</t>
  </si>
  <si>
    <t>Convertible notes payable consisted of the following at:
December 31,
2017
2016
Current maturities:
Convertible note payable issued during 2014 to Ligand pursuant to the Master License Agreement with a 5% annual interest rate, due during 2016 (amended in January 2016 to a 2.5% annual interest rate with maturity extended to 2017; and subsequently amended in May 2017 with maturity extended to May 21, 2018)
$
1,916,508
$
1,955,139
Conversion payoff value
1,938,469
1,990,032
Discount on notes payable, current
(404,437
)
(675,589
)
Convertible notes payable, current portion (net of discount)
$
3,450,540
$
3,269,582</t>
  </si>
  <si>
    <t>Stock-Based Compensation (Tables)</t>
  </si>
  <si>
    <t>Summary of Stock-based Compensation Expense Recognized</t>
  </si>
  <si>
    <t>During the years ended December 31, 2017 and 2016, the Company recognized the following stock-based compensation expense:
Year Ended December 31,
2017
2016
Stock-based compensation expense by type of award:
Stock options
$
688,766
$
921,556
Restricted stock and restricted stock units
701,395
836,964
Employee stock purchase plan
61,304
35,807
Total stock-based compensation expense included in expenses
$
1,451,465
$
1,794,327
Stock-based compensation expense by line item:
Research and development expenses
$
408,379
$
537,008
General and administrative expenses
1,043,086
1,257,319
Total stock-based compensation expense included in expenses
$
1,451,465
$
1,794,327</t>
  </si>
  <si>
    <t>Schedule of Unrecognized Stock-based Compensation Expense, Net of Estimated Forfeitures, by Type of Award and Weighted-average Recognition Period</t>
  </si>
  <si>
    <t>The following table sets forth the Company’s unrecognized stock-based compensation expense, net of estimated forfeitures, by type of award and the weighted-average period over which that expense is expected to be recognized:
As of December 31, 2017
Unrecognized Expense, Net of Estimated Forfeitures
Weighted- average Recognition Period (in years)
Type of award:
Stock options
$
839,518
2.32
Restricted stock and restricted stock units
$
384,096
0.89</t>
  </si>
  <si>
    <t>Summary of Stock Option Activity</t>
  </si>
  <si>
    <t>The following table summarizes stock option activity during the years ended December 31, 2017 and 2016:
Shares
Weighted- Average Exercise Price
Weighted- Average Remaining Contractual Term (in years)
Aggregate Intrinsic Value
Options outstanding at December 31, 2015
365,394
$
8.48
Granted
620,818
$
2.01
Exercised
—
$
—
$
—
Cancelled
(102,375
)
$
5.55
Options outstanding at December 31, 2016
883,837
$
4.28
8.87
$
—
Granted
892,534
$
1.25
Exercised
(22,030
)
$
1.39
$
42,777
Cancelled
(178,477
)
$
3.55
Options outstanding at December 31, 2017
1,575,864
$
2.68
8.58
$
3,346,629
Options exercisable at December 31, 2017
587,164
$
4.19
8.15
$
856,320</t>
  </si>
  <si>
    <t>Schedule of Weighted Average Assumptions using Black-Scholes Option Pricing Model</t>
  </si>
  <si>
    <t xml:space="preserve">the fair value of each employee option grant during the years ended December 31, 2017 and 2016 was estimated on the date of grant using the Black-Scholes option pricing model with the following weighted average assumptions:
Year ended December 31,
2017
2016
Expected volatility
85.1
%
82.6
%
Expected term (in years)
5.91
5.90
Risk-free interest rate
1.97
%
1.59
%
Expected dividend yield
0
%
0
% </t>
  </si>
  <si>
    <t>Common Stock Reserved For Future Issuance</t>
  </si>
  <si>
    <t>Common stock reserved for future issuance as of December 31, 2017 is as follows:
Common stock warrants
11,202,536
Restricted stock units
46,250
Common stock options
1,575,864
Available for grant under the 2014 Plan
669,698
Available for issuance under Employee Stock Purchase Plan
693,388
Shares issuable upon conversion of Ligand debt
1,117,273
15,305,009</t>
  </si>
  <si>
    <t>Restricted shares [Member]</t>
  </si>
  <si>
    <t>Summary of Shares Granted and Stock Activity</t>
  </si>
  <si>
    <t>The following table is a summary of restricted shares granted during the years ended December 31, 2017 and 2016:
Shares
Weighted- Average Grant Date Fair Value
Unvested at December 31, 2015
667,963
$
3.73
Granted
—
$
—
Vested
(291,313
)
$
2.89
Forfeited
(69,554
)
$
6.37
Repurchased
—
$
—
Unvested at December 31, 2016
307,096
$
3.93
Granted
—
$
—
Vested
(62,000
)
$
9.49
Forfeited
—
$
—
Repurchased
—
$
—
Unvested at December 31, 2017
245,096
$
2.53</t>
  </si>
  <si>
    <t>Restricted stock units [Member]</t>
  </si>
  <si>
    <t>The following table summarizes restricted stock units activity during the years ended December 31, 2017 and 2016:
Shares
Weighted- Average Grant Date Value
Unvested at December 31, 2015
75,750
$
8.27
Granted
40,000
$
1.19
Vested
(28,937
)
$
5.83
Forfeited
(6,188
)
$
7.25
Unvested at December 31, 2016
80,625
$
5.72
Granted
—
$
—
Vested
(23,125
)
$
5.50
Forfeited
(11,250
)
$
7.08
Unvested December 31, 2017
46,250
$
5.50</t>
  </si>
  <si>
    <t>Income Taxes (Tables)</t>
  </si>
  <si>
    <t>Schedule of Income Tax Expense (Benefit) from Continuing Operations</t>
  </si>
  <si>
    <t>Income tax expense (benefit) from continuing operations consists of the following for the years ended December 31, 2017 and 2016:
December 31,
2017
2016
Current:
Federal
$
—
$
—
State
—
—
$
—
$
—
Deferred:
Federal
$
(6,138,798
)
$
(4,029,121
)
State
(2,060,635
)
(364,340
)
$
(8,199,433
)
$
(4,393,461
)
Change in federal tax rate
9,539,678
—
Valuation allowance
(1,340,245
)
4,393,461
Total income tax expense (benefit)
$
—
$
—</t>
  </si>
  <si>
    <t>Schedule of Reconciliations of the U.S. Federal Statutory Tax Rate to the Effective Income Tax Rate</t>
  </si>
  <si>
    <t>The reconciliations of the U.S. federal statutory tax rate to the effective income tax rate for the years ended December 31, 2017 and 2016 are as follows:
December 31,
2017
2016
Tax provision at U.S. Federal statutory rates
34
%
34
%
State income taxes net of federal benefit
10
%
3
%
Non-deductible permanent items
(4
)%
(7
)%
Stock options
(1
)%
—
Enactment of the Tax Cuts and Jobs Act
(46
)%
—
Change in valuation allowance
7
%
(30
)%
Effective income tax rate
—
—</t>
  </si>
  <si>
    <t>Schedule of Significant Components of Company's Deferred Taxes</t>
  </si>
  <si>
    <t>Significant components of the Company’s deferred taxes as of December 31, 2017 and 2016 are as follows:
December 31,
2017
2016
Deferred tax assets:
Accrued liabilities
$
53,032
$
59,333
Intangible assets
14,696,888
16,388,591
Net operating loss carryforwards
4,948,795
4,558,964
Share-based compensation
1,030,457
1,289,957
Credits
265,588
—
Other
6,679
3,017
Total deferred tax assets
21,001,439
22,299,862
Valuation Allowance
(20,775,747
)
(22,115,992
)
Total deferred tax assets, net of allowance
$
225,692
$
183,870
Deferred tax liabilities:
Debt conversion feature
$
(225,692
)
$
(183,870
)
Total deferred tax liabilities:
$
(225,692
)
$
(183,870
)
Net deferred tax assets (liabilities):
$
—
$
—</t>
  </si>
  <si>
    <t>Commitments and Contingencies (Tables)</t>
  </si>
  <si>
    <t>Summary of Future Minimum Payments for Sublease</t>
  </si>
  <si>
    <t>Future minimum payments pursuant to the Sublease are as follows:
Year Ending December 31:
2018
169,398
Total minimum lease payments
$
169,398</t>
  </si>
  <si>
    <t>Subsequent Events (Tables)</t>
  </si>
  <si>
    <t>Summary of Actual Balance Sheet Data and Pro Forma Balance Sheet Data to Reflect Activities Related to February 2018 Offering</t>
  </si>
  <si>
    <t>The following table summarizes certain actual balance sheet data and pro forma balance sheet data to reflect the activities related to the February 2018 Offering, as of December 31, 2017:
December 31, 2017
Actual
Pro Forma
Cash, cash equivalents and investments
$
20,575,956
$
79,198,456
Deferred public offering and other financing costs
269,613
269,613
Debt
4,870,097
4,870,097
Accrued interest
21,960
21,960
Convertible notes payable
3,450,540
3,450,540
Debt conversion feature liability
1,397,597
1,397,597
Stockholders’ equity:
Common stock
358
485
Additional paid-in capital
94,339,179
152,961,552
Accumulated deficit
(80,854,932
)
(80,854,932
)
Accumulated other comprehensive loss
(19,769
)
(19,769
)
Total stockholders’ equity
$
13,464,836
$
72,087,336</t>
  </si>
  <si>
    <t>Organization, Liquidity and Management's Plan, and Summary of Significant Accounting Policies - Additional Information (Detail)</t>
  </si>
  <si>
    <t>Dec. 11, 2017USD ($)$ / sharesshares</t>
  </si>
  <si>
    <t>Sep. 29, 2017USD ($)$ / sharesshares</t>
  </si>
  <si>
    <t>Sep. 28, 2017USD ($)shares</t>
  </si>
  <si>
    <t>Jun. 19, 2017USD ($)$ / shares</t>
  </si>
  <si>
    <t>Jun. 14, 2017USD ($)$ / sharesshares</t>
  </si>
  <si>
    <t>May 08, 2017</t>
  </si>
  <si>
    <t>Feb. 08, 2017USD ($)shares</t>
  </si>
  <si>
    <t>Aug. 24, 2016USD ($)$ / sharesshares</t>
  </si>
  <si>
    <t>Jun. 20, 2016shares</t>
  </si>
  <si>
    <t>Apr. 29, 2016USD ($)shares</t>
  </si>
  <si>
    <t>Apr. 13, 2016USD ($)$ / sharesshares</t>
  </si>
  <si>
    <t>Jan. 22, 2016USD ($)</t>
  </si>
  <si>
    <t>Sep. 30, 2017USD ($)</t>
  </si>
  <si>
    <t>Jun. 19, 2017USD ($)$ / sharesshares</t>
  </si>
  <si>
    <t>Jul. 26, 2017USD ($)shares</t>
  </si>
  <si>
    <t>Dec. 31, 2017USD ($)CandidateSegment$ / shares</t>
  </si>
  <si>
    <t>Dec. 31, 2016USD ($)shares</t>
  </si>
  <si>
    <t>Feb. 28, 2017USD ($)</t>
  </si>
  <si>
    <t>Apr. 27, 2016$ / shares</t>
  </si>
  <si>
    <t>Organization And Summary Of Significant Accounting Policies [Line Items]</t>
  </si>
  <si>
    <t>Date of incorporation</t>
  </si>
  <si>
    <t>Sep. 24,
		2012</t>
  </si>
  <si>
    <t>State of Incorporation</t>
  </si>
  <si>
    <t>Delaware</t>
  </si>
  <si>
    <t>Highly liquid investments maturities</t>
  </si>
  <si>
    <t>Three months or less</t>
  </si>
  <si>
    <t>Common stock sold | shares</t>
  </si>
  <si>
    <t>Cash proceeds from common stock issuance</t>
  </si>
  <si>
    <t>Common stock, price per share | $ / shares</t>
  </si>
  <si>
    <t>Exercise price of warrant | $ / shares</t>
  </si>
  <si>
    <t>Warrants expiry date</t>
  </si>
  <si>
    <t>Apr. 13,
		2021</t>
  </si>
  <si>
    <t>Number of operating segment | Segment</t>
  </si>
  <si>
    <t>Over-Allotment Option [Member]</t>
  </si>
  <si>
    <t>Ligand Note [Member]</t>
  </si>
  <si>
    <t>Required payment in cash for note obligation</t>
  </si>
  <si>
    <t>Loan and Security Agreement [Member]</t>
  </si>
  <si>
    <t>Debt Instrument repayment, description</t>
  </si>
  <si>
    <t>Each $1.00 of the $1,500,000 payment reduced the amount of accrued and unpaid interest and then unpaid principal amount of the loans under the Ligand Note by $0.50.</t>
  </si>
  <si>
    <t>Loan and Security Agreement [Member] | Ligand Note [Member]</t>
  </si>
  <si>
    <t>Loan and security agreement, maturity date</t>
  </si>
  <si>
    <t>May 21,
		2017</t>
  </si>
  <si>
    <t>Third Amendment to Loan and Security Agreement [Member] | Ligand Note [Member]</t>
  </si>
  <si>
    <t>May 21,
		2018</t>
  </si>
  <si>
    <t>Each $1.00 of value of the Required Repayment reduced the amount of accrued and unpaid interest and then unpaid principal amount on the Loans by $0.50.</t>
  </si>
  <si>
    <t>Securities Purchase Agreement [Member]</t>
  </si>
  <si>
    <t>Public offering price per share and per warrant | $ / shares</t>
  </si>
  <si>
    <t>Securities Purchase Agreement [Member] | Private Placement and Registered Direct Offering [Member]</t>
  </si>
  <si>
    <t>Number of warrants issued for common stock | shares</t>
  </si>
  <si>
    <t>Warrants exercisable date</t>
  </si>
  <si>
    <t>Dec. 19,
		2017</t>
  </si>
  <si>
    <t>Dec. 19,
		2022</t>
  </si>
  <si>
    <t>Minimum [Member] | Loan and Security Agreement [Member] | Ligand Note [Member]</t>
  </si>
  <si>
    <t>Common Stock [Member] | Securities Purchase Agreement [Member] | Private Placement and Registered Direct Offering [Member]</t>
  </si>
  <si>
    <t>Maxim [Member]</t>
  </si>
  <si>
    <t>Equity distribution agreement termination date</t>
  </si>
  <si>
    <t>Jul. 26,
		2017</t>
  </si>
  <si>
    <t>Maxim [Member] | Common Stock [Member]</t>
  </si>
  <si>
    <t>Maxim [Member] | Common Stock [Member] | Maximum [Member]</t>
  </si>
  <si>
    <t>Sale of common stock, shares | shares</t>
  </si>
  <si>
    <t>Aspire Capital [Member] | Common Stock [Member] | Stock Purchase Agreement [Member]</t>
  </si>
  <si>
    <t>Common stock sold aggregate purchase price</t>
  </si>
  <si>
    <t>Common stock purchase agreement term</t>
  </si>
  <si>
    <t>30 months</t>
  </si>
  <si>
    <t>Common stock issued as consideration for commitment fee | shares</t>
  </si>
  <si>
    <t>Gross proceeds from common stock issuance</t>
  </si>
  <si>
    <t>Aspire Capital [Member] | Common Stock [Member] | Maximum [Member] | Stock Purchase Agreement [Member]</t>
  </si>
  <si>
    <t>PoC Capital, LLC [Member]</t>
  </si>
  <si>
    <t>Prepaid clinical study costs</t>
  </si>
  <si>
    <t>PoC Capital, LLC [Member] | Stock Purchase Agreement [Member] | Clinical Studies [Member]</t>
  </si>
  <si>
    <t>PoC Capital, LLC [Member] | Common Stock [Member] | Stock Purchase Agreement [Member]</t>
  </si>
  <si>
    <t>PoC Capital, LLC [Member] | Common Stock [Member] | Stock Purchase Agreement [Member] | Clinical Studies [Member]</t>
  </si>
  <si>
    <t>LPC [Member] | Common Stock [Member] | Registered Offering Purchase Agreement [Member]</t>
  </si>
  <si>
    <t>LPC [Member] | Common Stock [Member] | Commitment Purchase Agreement [Member] | Registration Rights Agreement [Member]</t>
  </si>
  <si>
    <t>Common stock issued as consideration for commitment | shares</t>
  </si>
  <si>
    <t>LPC [Member] | Common Stock [Member] | Maximum [Member] | Commitment Purchase Agreement [Member] | Registration Rights Agreement [Member]</t>
  </si>
  <si>
    <t>Total of purchase agreement and potential aggregate future purchases</t>
  </si>
  <si>
    <t>Common stock to be sold, subject to certain limitations | shares</t>
  </si>
  <si>
    <t>Total purchase proceeds per purchase date, subject to certain limitations</t>
  </si>
  <si>
    <t>LPC [Member] | Common Stock [Member] | Minimum [Member] | Commitment Purchase Agreement [Member] | Registration Rights Agreement [Member]</t>
  </si>
  <si>
    <t>Percentage of shares may not sell if it is beneficial owning</t>
  </si>
  <si>
    <t>4.99%</t>
  </si>
  <si>
    <t>Ligand [Member]</t>
  </si>
  <si>
    <t>Number Of Drug Candidates | Candidate</t>
  </si>
  <si>
    <t>Ligand [Member] | Loan and Security Agreement [Member]</t>
  </si>
  <si>
    <t>Organization, Liquidity and Management's Plan, and Summary of Significant Accounting Policies - Schedule of Computation of Basic and Diluted Net Loss per Common Share (Detail) - USD ($)</t>
  </si>
  <si>
    <t>Numerator</t>
  </si>
  <si>
    <t>Net loss attributable to common stockholders</t>
  </si>
  <si>
    <t>Denominator</t>
  </si>
  <si>
    <t>Weighted-average common shares outstanding</t>
  </si>
  <si>
    <t>Less: Weighted-average shares subject to repurchase</t>
  </si>
  <si>
    <t>Denominator for basic and diluted net loss per share</t>
  </si>
  <si>
    <t>Organization, Liquidity and Management's Plan, and Summary of Significant Accounting Policies - Schedule of Potentially Dilutive Securities Not Included in Calculation of Diluted Net Loss per Share (Detail) - shares</t>
  </si>
  <si>
    <t>Antidilutive Securities Excluded From Computation Of Earnings Per Share [Line Items]</t>
  </si>
  <si>
    <t>Antidilutive securities excluded in calculation of diluted net loss per share</t>
  </si>
  <si>
    <t>Common stock warrants [Member]</t>
  </si>
  <si>
    <t>Common stock subject to repurchase [Member]</t>
  </si>
  <si>
    <t>Stock options [Member]</t>
  </si>
  <si>
    <t>Shares issuable upon conversion of debt [Member]</t>
  </si>
  <si>
    <t>Investments in Marketable Securities - Additional Information (Detail) - USD ($)</t>
  </si>
  <si>
    <t>Available For Sale Securities [Abstract]</t>
  </si>
  <si>
    <t>Proceeds from sales of available-for-sale securities</t>
  </si>
  <si>
    <t>Investments in Marketable Securities - Summary of Investments Classified As Available-For-Sale Securities (Detail) - USD ($)</t>
  </si>
  <si>
    <t>Schedule of Available-for-sale Securities [Line Items]</t>
  </si>
  <si>
    <t>Amortized Cost</t>
  </si>
  <si>
    <t>Gross Unrealized Losses</t>
  </si>
  <si>
    <t>Aggregate Estimated Fair Value</t>
  </si>
  <si>
    <t>Certificates of deposit [Member]</t>
  </si>
  <si>
    <t>Corporate debt securities [Member]</t>
  </si>
  <si>
    <t>Investments in Marketable Securities - Summary of Investments Classified As Available-For-Sale Securities (Parenthetical) (Detail)</t>
  </si>
  <si>
    <t>Dec. 31, 2017USD ($)Security</t>
  </si>
  <si>
    <t>Dec. 31, 2016USD ($)Security</t>
  </si>
  <si>
    <t>Number of securities in unrealized loss position | Security</t>
  </si>
  <si>
    <t>Unrealized losses, aggregate</t>
  </si>
  <si>
    <t>Short-term investments classified as available-for-sale, noncurrent</t>
  </si>
  <si>
    <t>Cash equivalents [Member] | Certificates of deposit [Member]</t>
  </si>
  <si>
    <t>Cash equivalents [Member] | Corporate debt securities [Member]</t>
  </si>
  <si>
    <t>Maximum [Member]</t>
  </si>
  <si>
    <t>Unrealized losses, individually</t>
  </si>
  <si>
    <t>Fair Value of Financial Instruments - Summary of Fair Values of Financial Instruments (Detail) - USD ($)</t>
  </si>
  <si>
    <t>Financial assets carried at fair value:</t>
  </si>
  <si>
    <t>Total financial assets</t>
  </si>
  <si>
    <t>Financial liabilities carried at fair value:</t>
  </si>
  <si>
    <t>Debt conversion feature - long-term</t>
  </si>
  <si>
    <t>Debt conversion feature - current</t>
  </si>
  <si>
    <t>Total financial liabilities</t>
  </si>
  <si>
    <t>Money market funds [Member]</t>
  </si>
  <si>
    <t>Cash and cash equivalents, fair value disclosure</t>
  </si>
  <si>
    <t>Corporate debt securities, available-for-sale [Member]</t>
  </si>
  <si>
    <t>Level 1 [Member]</t>
  </si>
  <si>
    <t>Level 1 [Member] | Money market funds [Member]</t>
  </si>
  <si>
    <t>Level 2 [Member]</t>
  </si>
  <si>
    <t>Level 2 [Member] | Certificates of deposit [Member]</t>
  </si>
  <si>
    <t>Level 2 [Member] | Corporate debt securities, available-for-sale [Member]</t>
  </si>
  <si>
    <t>Level 3 [Member]</t>
  </si>
  <si>
    <t>Fair Value of Financial Instruments - Summary of Changes in Debt Conversion Feature Liabilities Measured at Fair Value on Recurring Basis Using Significant Unobservable Inputs (Detail) - Debt Conversion Feature Liability [Member] - USD ($)</t>
  </si>
  <si>
    <t>Fair Value, Assets Measured on Recurring Basis, Unobservable Input Reconciliation [Line Items]</t>
  </si>
  <si>
    <t>Beginning balance</t>
  </si>
  <si>
    <t>Adjustments resulting from modification of debt</t>
  </si>
  <si>
    <t>Adjustments resulting from changes in fair value recognized in earnings</t>
  </si>
  <si>
    <t>Ending balance</t>
  </si>
  <si>
    <t>Fair Value of Financial Instruments - Schedule of Valuation Techniques and Significant Unobservable Inputs Used to Determine Fair Value of Significant Level 3 Liabilities (Detail) - Debt Conversion Feature Liability [Member] - USD ($)</t>
  </si>
  <si>
    <t>Dec. 31, 2015</t>
  </si>
  <si>
    <t>Fair Value Measurements, Recurring and Nonrecurring, Valuation Techniques [Line Items]</t>
  </si>
  <si>
    <t>Fair Value, Liabilities</t>
  </si>
  <si>
    <t>Fair Value, Assets</t>
  </si>
  <si>
    <t>Valuation Technique(s)</t>
  </si>
  <si>
    <t>Black-Scholes-Merton option valuation model</t>
  </si>
  <si>
    <t>Level 3 [Member] | Black-Scholes-Merton Option Valuation Model [Member]</t>
  </si>
  <si>
    <t>Fair Value Assumptions, Volatility</t>
  </si>
  <si>
    <t>100.00%</t>
  </si>
  <si>
    <t>61.00%</t>
  </si>
  <si>
    <t>Fair Value Assumptions, Risk Free Rate</t>
  </si>
  <si>
    <t>1.46%</t>
  </si>
  <si>
    <t>0.57%</t>
  </si>
  <si>
    <t>Agreements with Ligand Pharmaceuticals Incorporated - Additional Information (Detail) - USD ($)</t>
  </si>
  <si>
    <t>Dec. 11, 2017</t>
  </si>
  <si>
    <t>Apr. 29, 2016</t>
  </si>
  <si>
    <t>Apr. 13, 2016</t>
  </si>
  <si>
    <t>Jan. 22, 2016</t>
  </si>
  <si>
    <t>Sep. 06, 2014</t>
  </si>
  <si>
    <t>May 31, 2014</t>
  </si>
  <si>
    <t>Collaborative Arrangements And Noncollaborative Arrangement Transactions [Line Items]</t>
  </si>
  <si>
    <t>License agreement entered date</t>
  </si>
  <si>
    <t>2014-05</t>
  </si>
  <si>
    <t>Common stock issued as part of partial consideration of agreement</t>
  </si>
  <si>
    <t>Date of registration rights agreement amendment</t>
  </si>
  <si>
    <t>Jan. 22,
		2016</t>
  </si>
  <si>
    <t>Registration Rights Agreement [Member]</t>
  </si>
  <si>
    <t>Period to file registration statement</t>
  </si>
  <si>
    <t>1 year</t>
  </si>
  <si>
    <t>One time nonrefundable mile stone payments maximum payable amount</t>
  </si>
  <si>
    <t>Legal costs</t>
  </si>
  <si>
    <t>Sale and transfer of price equals to percentage of cost of goods</t>
  </si>
  <si>
    <t>125.00%</t>
  </si>
  <si>
    <t>Ligand [Member] | Research and development expenses [Member]</t>
  </si>
  <si>
    <t>Incremental charges incurred</t>
  </si>
  <si>
    <t>Maximum aggregate loan amount</t>
  </si>
  <si>
    <t>Ligand [Member] | Management Rights Letter [Member]</t>
  </si>
  <si>
    <t>Date agreement might terminate</t>
  </si>
  <si>
    <t>May 21,
		2024</t>
  </si>
  <si>
    <t>Ligand [Member] | Management Rights Letter [Member] | Maximum [Member]</t>
  </si>
  <si>
    <t>Voting power of the surviving or acquiring entity</t>
  </si>
  <si>
    <t>50.00%</t>
  </si>
  <si>
    <t>Ligand [Member] | Management Rights Letter [Member] | Minimum [Member]</t>
  </si>
  <si>
    <t>Percentage of voting interest beneficiary owned</t>
  </si>
  <si>
    <t>7.50%</t>
  </si>
  <si>
    <t>IPO [Member] | Ligand [Member]</t>
  </si>
  <si>
    <t>Common stock issued value as part of partial consideration of agreement</t>
  </si>
  <si>
    <t>Convertible Notes Payable - Schedule of Convertible Notes Payable (Detail) - USD ($)</t>
  </si>
  <si>
    <t>Debt Instrument [Line Items]</t>
  </si>
  <si>
    <t>Conversion payoff value</t>
  </si>
  <si>
    <t>Discount on notes payable, current</t>
  </si>
  <si>
    <t>Convertible notes payable, current portion (net of discount)</t>
  </si>
  <si>
    <t>Ligand Note [Member] | Short Term Debt [Member]</t>
  </si>
  <si>
    <t>Convertible note payable issued during 2014 to Ligand pursuant to the Master License Agreement with a 5% annual interest rate, due during 2016 (amended in January 2016 to a 2.5% annual interest rate with maturity extended to 2017; and subsequently amended in May 2017 with maturity extended to May 21, 2018)</t>
  </si>
  <si>
    <t>Convertible Notes Payable - Schedule of Convertible Notes Payable (Parenthetical) (Detail)</t>
  </si>
  <si>
    <t>Interest rate for current maturities</t>
  </si>
  <si>
    <t>2.50%</t>
  </si>
  <si>
    <t>5.00%</t>
  </si>
  <si>
    <t>Due date for current maturities</t>
  </si>
  <si>
    <t>Debt instrument current maturity date</t>
  </si>
  <si>
    <t>Convertible Notes Payable - Additional Information (Detail) - USD ($)</t>
  </si>
  <si>
    <t>Sep. 30, 2017</t>
  </si>
  <si>
    <t>Jan. 21, 2016</t>
  </si>
  <si>
    <t>Dec. 31, 2014</t>
  </si>
  <si>
    <t>Underwriting discounts, commissions and other offering expenses</t>
  </si>
  <si>
    <t>Repayments of notes payable in stock</t>
  </si>
  <si>
    <t>Common stock sold</t>
  </si>
  <si>
    <t>Warrants sold</t>
  </si>
  <si>
    <t>Warrants exercise price per share of common stock</t>
  </si>
  <si>
    <t>Note obligation</t>
  </si>
  <si>
    <t>Interest expense</t>
  </si>
  <si>
    <t>Aggregate net proceeds from issue of equity securities</t>
  </si>
  <si>
    <t>Shares issued price per share</t>
  </si>
  <si>
    <t>Additional repayment notice period within closing of the next financing</t>
  </si>
  <si>
    <t>180 days</t>
  </si>
  <si>
    <t>Additional repayment notice period after the closing of the next financing</t>
  </si>
  <si>
    <t>Weighted average closing price of common stock period</t>
  </si>
  <si>
    <t>30 days</t>
  </si>
  <si>
    <t>Securities dispose date</t>
  </si>
  <si>
    <t>Jan. 23,
		2017</t>
  </si>
  <si>
    <t>Loan and Security Agreement [Member] | Ligand [Member]</t>
  </si>
  <si>
    <t>Loan and Security Agreement [Member] | Ligand Note [Member] | Minimum [Member]</t>
  </si>
  <si>
    <t>Debt Conversion Feature Liability [Member]</t>
  </si>
  <si>
    <t>Debt Conversion Feature Liability [Member] | Ligand Note [Member]</t>
  </si>
  <si>
    <t>Ligand Debt</t>
  </si>
  <si>
    <t>Loan and security agreement</t>
  </si>
  <si>
    <t>Fixed accrued interest rate</t>
  </si>
  <si>
    <t>Fixed accrued interest rate of default loan</t>
  </si>
  <si>
    <t>8.00%</t>
  </si>
  <si>
    <t>Note conversion, principal amount of loan plus all accrued and previously unpaid interest</t>
  </si>
  <si>
    <t>200.00%</t>
  </si>
  <si>
    <t>Ligand Debt | Third Amendment to Loan and Security Agreement [Member]</t>
  </si>
  <si>
    <t>Stockholders' Equity - Additional Information (Detail)</t>
  </si>
  <si>
    <t>Apr. 27, 2016$ / sharesshares</t>
  </si>
  <si>
    <t>May 31, 2015USD ($)$ / sharesshares</t>
  </si>
  <si>
    <t>Feb. 28, 2014Tranche$ / sharesshares</t>
  </si>
  <si>
    <t>Dec. 31, 2017USD ($)$ / sharesshares</t>
  </si>
  <si>
    <t>Dec. 31, 2016USD ($)$ / sharesshares</t>
  </si>
  <si>
    <t>Dec. 31, 2015USD ($)</t>
  </si>
  <si>
    <t>Feb. 20, 2014USD ($)</t>
  </si>
  <si>
    <t>Equity [Line Items]</t>
  </si>
  <si>
    <t>Preferred stock, par value | $ / shares</t>
  </si>
  <si>
    <t>Common stock, par value | $ / shares</t>
  </si>
  <si>
    <t>Number of common stock for issuance in exchange for future services from founders</t>
  </si>
  <si>
    <t>Common stock price per share | $ / shares</t>
  </si>
  <si>
    <t>Number of tranches | Tranche</t>
  </si>
  <si>
    <t>Unrecognized compensation expense | $</t>
  </si>
  <si>
    <t>Common stock shares repurchased</t>
  </si>
  <si>
    <t>Repurchase of common stock from stockholders, per share | $ / shares</t>
  </si>
  <si>
    <t>Remaining number of repurchased shares</t>
  </si>
  <si>
    <t>Cash proceeds from common stock issuance | $</t>
  </si>
  <si>
    <t>Warrants exercise price per share of common stock | $ / shares</t>
  </si>
  <si>
    <t>Number of additional common shares pursuant to over-allotment option granted to the underwriters</t>
  </si>
  <si>
    <t>Underwriters grant period option</t>
  </si>
  <si>
    <t>45 days</t>
  </si>
  <si>
    <t>Additional warrants granted to underwriters</t>
  </si>
  <si>
    <t>Additional warrants sold as a result of over allotment exercise</t>
  </si>
  <si>
    <t>Public offering price per warrant | $ / shares</t>
  </si>
  <si>
    <t>Underwriting discounts, commissions and other offering expenses | $</t>
  </si>
  <si>
    <t>Repayments of notes payable in stock | $</t>
  </si>
  <si>
    <t>Over-allotment option exercised</t>
  </si>
  <si>
    <t>Shares issued to cover future clinical study costs | $</t>
  </si>
  <si>
    <t>Proceeds from issuances of common stock, net of underwriting discounts and commissions | $</t>
  </si>
  <si>
    <t>Shares issued under ESPP</t>
  </si>
  <si>
    <t>Private Placement and Registered Direct Offering [Member] | Securities Purchase Agreement [Member]</t>
  </si>
  <si>
    <t>Number of warrants issued for common stock</t>
  </si>
  <si>
    <t>Private Placement and Registered Direct Offering [Member] | Common Stock [Member] | Securities Purchase Agreement [Member]</t>
  </si>
  <si>
    <t>Minimum [Member] | Loan and Security Agreement [Member]</t>
  </si>
  <si>
    <t>Beneficial ownership of company's common stock</t>
  </si>
  <si>
    <t>49.90%</t>
  </si>
  <si>
    <t>Maximum [Member] | Private Placement and Registered Direct Offering [Member] | Common Stock [Member] | Securities Purchase Agreement [Member]</t>
  </si>
  <si>
    <t>Maxim [Member] | Maximum [Member] | Common Stock [Member]</t>
  </si>
  <si>
    <t>Sale of common stock, shares</t>
  </si>
  <si>
    <t>Aspire Capital [Member] | Stock Purchase Agreement [Member]</t>
  </si>
  <si>
    <t>Write off of remaining capitalized deferred financing costs | $</t>
  </si>
  <si>
    <t>Common stock sold aggregate purchase price | $</t>
  </si>
  <si>
    <t>Minimum closing sale price per share to execute transactions under agreement | $ / shares</t>
  </si>
  <si>
    <t>Common stock issued as consideration for commitment fee</t>
  </si>
  <si>
    <t>Gross proceeds from common stock issuance | $</t>
  </si>
  <si>
    <t>Aspire Capital [Member] | Maximum [Member] | Common Stock [Member] | Stock Purchase Agreement [Member]</t>
  </si>
  <si>
    <t>Prepaid clinical study costs | $</t>
  </si>
  <si>
    <t>Amortization expense | $</t>
  </si>
  <si>
    <t>LPC [Member] | Registration Rights Agreement [Member] | Common Stock [Member] | Commitment Purchase Agreement [Member]</t>
  </si>
  <si>
    <t>Common stock issued as consideration for commitment</t>
  </si>
  <si>
    <t>LPC [Member] | Minimum [Member] | Registration Rights Agreement [Member] | Common Stock [Member] | Commitment Purchase Agreement [Member]</t>
  </si>
  <si>
    <t>LPC [Member] | Maximum [Member] | Registration Rights Agreement [Member] | Common Stock [Member] | Commitment Purchase Agreement [Member]</t>
  </si>
  <si>
    <t>Total of purchase agreement and potential aggregate future purchases | $</t>
  </si>
  <si>
    <t>Common stock to be sold, subject to certain limitations</t>
  </si>
  <si>
    <t>Total purchase proceeds per purchase date, subject to certain limitations | $</t>
  </si>
  <si>
    <t>Tranche One [Member]</t>
  </si>
  <si>
    <t>Stock compensation expense | $</t>
  </si>
  <si>
    <t>Tranche Two [Member]</t>
  </si>
  <si>
    <t>Stock-Based Compensation - Additional Information (Detail)</t>
  </si>
  <si>
    <t>Dec. 31, 2017USD ($)Period$ / sharesshares</t>
  </si>
  <si>
    <t>Jan. 01, 2017shares</t>
  </si>
  <si>
    <t>Jan. 01, 2016shares</t>
  </si>
  <si>
    <t>Apr. 28, 2015shares</t>
  </si>
  <si>
    <t>Share-based Compensation Arrangement by Share-based Payment Award [Line Items]</t>
  </si>
  <si>
    <t>Number of shares of common stock reserved for issuance</t>
  </si>
  <si>
    <t>Cash proceeds from exercises of stock options | $</t>
  </si>
  <si>
    <t>Option exercises</t>
  </si>
  <si>
    <t>Total fair value of stock options, vested | $</t>
  </si>
  <si>
    <t>Weighted average fair value of stock options granted to employees | $ / shares</t>
  </si>
  <si>
    <t>Excess tax benefit from stock-based awards | $</t>
  </si>
  <si>
    <t>2014 Plan [Member]</t>
  </si>
  <si>
    <t>Additional number of shares of common stock reserved for issuance</t>
  </si>
  <si>
    <t>Common stock reserved for issuance, description</t>
  </si>
  <si>
    <t>Initially, a total of 1,527,770 shares of the Company’s common stock were reserved for issuance pursuant to the 2014 Plan, which number is also the limit on shares of common stock available for awards of incentive stock options. The number of shares available for issuance under the 2014 Plan will, unless otherwise determined by the Company’s Board of Directors or the Compensation Committee, be automatically increased on January 1st of each year commencing on January 1, 2016 and ending on (and including) January 1, 2024, in an amount equal to 3.5% of the total number of shares of the Company’s common stock outstanding on December 31st of the preceding calendar year.</t>
  </si>
  <si>
    <t>Percentage of common stock outstanding to increase shares reserved for issuance</t>
  </si>
  <si>
    <t>3.50%</t>
  </si>
  <si>
    <t>2014 ESPP [Member]</t>
  </si>
  <si>
    <t>The number of shares available for issuance under the ESPP will, unless otherwise determined by the Company’s Board of Directors or the Compensation Committee, be automatically increased on January 1st of each year commencing on January 1, 2016 and ending on (and including) January 1, 2024, in an amount equal to 1% of the total number of shares of the Company’s common stock outstanding on December 31st of the preceding calendar year.</t>
  </si>
  <si>
    <t>1.00%</t>
  </si>
  <si>
    <t>Duration of employee stock purchase plan as determined by the compensation committee</t>
  </si>
  <si>
    <t>24 months</t>
  </si>
  <si>
    <t>Duration for offering period, employee stock purchase plan</t>
  </si>
  <si>
    <t>6 months</t>
  </si>
  <si>
    <t>Employee stock purchase plan, number of purchase periods | Period</t>
  </si>
  <si>
    <t>Maximum duration for purchase under employee stock purchase plan</t>
  </si>
  <si>
    <t>Maximum duration of employee stock purchase plan</t>
  </si>
  <si>
    <t>27 months</t>
  </si>
  <si>
    <t>Percentage of purchase of common stock</t>
  </si>
  <si>
    <t>85.00%</t>
  </si>
  <si>
    <t>Percentage of common stock on the date of purchase</t>
  </si>
  <si>
    <t>Stock-Based Compensation - Summary of Stock-based Compensation Expense Recognized (Detail) - USD ($)</t>
  </si>
  <si>
    <t>Total stock-based compensation expense included in expenses</t>
  </si>
  <si>
    <t>Research and development expenses [Member]</t>
  </si>
  <si>
    <t>General and administrative expenses [Member]</t>
  </si>
  <si>
    <t>Restricted stock and restricted stock units [Member]</t>
  </si>
  <si>
    <t>Employee Stock Purchase Plan [Member]</t>
  </si>
  <si>
    <t>Stock-Based Compensation - Schedule of Unrecognized Stock-based Compensation Expense, Net of Estimated Forfeitures, by Type of Award and Weighted-average Recognition Period (Detail) - USD ($)</t>
  </si>
  <si>
    <t>May 31, 2015</t>
  </si>
  <si>
    <t>Feb. 20, 2014</t>
  </si>
  <si>
    <t>Unrecognized Expense, Net of Estimated Forfeitures</t>
  </si>
  <si>
    <t>Weighted-average Recognition Period</t>
  </si>
  <si>
    <t>2 years 3 months 25 days</t>
  </si>
  <si>
    <t>10 months 20 days</t>
  </si>
  <si>
    <t>Stock-Based Compensation - Summary of Restricted Shares Granted (Detail) - Restricted shares [Member] - $ / shares</t>
  </si>
  <si>
    <t>Shares, Unvested, Beginning balance</t>
  </si>
  <si>
    <t>Shares, Vested</t>
  </si>
  <si>
    <t>Shares, Forfeited</t>
  </si>
  <si>
    <t>Shares, Unvested, Ending balance</t>
  </si>
  <si>
    <t>Weighted-Average Grant Date Fair Value, Unvested, Beginning balance</t>
  </si>
  <si>
    <t>Weighted-Average Grant Date Fair Value, Vested</t>
  </si>
  <si>
    <t>Weighted-Average Grant Date Fair Value, Forfeited</t>
  </si>
  <si>
    <t>Weighted-Average Grant Date Fair Value, Unvested, Ending balance</t>
  </si>
  <si>
    <t>Stock-Based Compensation - Summary of Restricted Stock Units Activity (Detail) - Restricted stock units [Member] - $ / shares</t>
  </si>
  <si>
    <t>Shares, Granted</t>
  </si>
  <si>
    <t>Weighted-Average Grant Date Fair Value, Granted</t>
  </si>
  <si>
    <t>Stock-Based Compensation - Summary of Stock Option Activity (Detail) - USD ($)</t>
  </si>
  <si>
    <t>Options outstanding beginning balance, Shares</t>
  </si>
  <si>
    <t>Granted, Shares</t>
  </si>
  <si>
    <t>Exercised, Shares</t>
  </si>
  <si>
    <t>Cancelled, Shares</t>
  </si>
  <si>
    <t>Options outstanding ending balance, Shares</t>
  </si>
  <si>
    <t>Options exercisable, Shares</t>
  </si>
  <si>
    <t>Options outstanding beginning balance, Weighted-Average Exercise Price</t>
  </si>
  <si>
    <t>Granted, Weighted-Average Exercise Price</t>
  </si>
  <si>
    <t>Exercised, Weighted-Average Exercise Price</t>
  </si>
  <si>
    <t>Cancelled, Weighted-Average Exercise Price</t>
  </si>
  <si>
    <t>Options outstanding ending balance, Weighted-Average Exercise Price</t>
  </si>
  <si>
    <t>Options exercisable, Weighted-Average Exercise Price</t>
  </si>
  <si>
    <t>Options outstanding, Weighted-Average Remaining Contractual Term</t>
  </si>
  <si>
    <t>8 years 6 months 29 days</t>
  </si>
  <si>
    <t>8 years 10 months 13 days</t>
  </si>
  <si>
    <t>Options exercisable, Weighted-Average Remaining Contractual Term</t>
  </si>
  <si>
    <t>8 years 1 month 24 days</t>
  </si>
  <si>
    <t>Exercised, Aggregate Intrinsic Value</t>
  </si>
  <si>
    <t>Options outstanding, Aggregate Intrinsic Value</t>
  </si>
  <si>
    <t>Options exercisable, Aggregate Intrinsic Value</t>
  </si>
  <si>
    <t>Stock-Based Compensation - Schedule of Weighted Average Assumptions using Black-Scholes Option Pricing Model (Detail)</t>
  </si>
  <si>
    <t>Share Based Compensation Arrangement By Share Based Payment Award Fair Value Assumptions And Methodology [Abstract]</t>
  </si>
  <si>
    <t>Expected volatility</t>
  </si>
  <si>
    <t>85.10%</t>
  </si>
  <si>
    <t>82.60%</t>
  </si>
  <si>
    <t>Expected term (in years)</t>
  </si>
  <si>
    <t>5 years 10 months 28 days</t>
  </si>
  <si>
    <t>5 years 10 months 24 days</t>
  </si>
  <si>
    <t>Risk-free interest rate</t>
  </si>
  <si>
    <t>1.97%</t>
  </si>
  <si>
    <t>1.59%</t>
  </si>
  <si>
    <t>Expected dividend yield</t>
  </si>
  <si>
    <t>0.00%</t>
  </si>
  <si>
    <t>Stock-Based Compensation - Common Stock Reserved for Future Issuance (Detail)</t>
  </si>
  <si>
    <t>Dec. 31, 2017shares</t>
  </si>
  <si>
    <t>Common stock reserved for future issuance</t>
  </si>
  <si>
    <t>Common stock options [Member]</t>
  </si>
  <si>
    <t>Available for grant under the 2014 Plan [Member]</t>
  </si>
  <si>
    <t>Available for issuance under Employee Stock Purchase Plan [Member]</t>
  </si>
  <si>
    <t>Shares issuable upon conversion of Ligand debt [Member]</t>
  </si>
  <si>
    <t>Warrants - Additional Information (Detail) - USD ($)</t>
  </si>
  <si>
    <t>Jun. 14, 2017</t>
  </si>
  <si>
    <t>Feb. 14, 2017</t>
  </si>
  <si>
    <t>May 04, 2015</t>
  </si>
  <si>
    <t>Jan. 16, 2018</t>
  </si>
  <si>
    <t>Jun. 19, 2017</t>
  </si>
  <si>
    <t>Apr. 27, 2016</t>
  </si>
  <si>
    <t>Class of Warrant or Right [Line Items]</t>
  </si>
  <si>
    <t>Issuance of shares of common stock</t>
  </si>
  <si>
    <t>Exercise price of warrant</t>
  </si>
  <si>
    <t>Warrant description</t>
  </si>
  <si>
    <t>The warrant is exercisable for cash or on a cashless basis at a per share exercise price equal to $10.00 commencing on April 28, 2016, one year following the date of the prospectus filed with the SEC relating to the IPO, and expiring on April 28, 2020. In addition, the warrant provides for registration rights upon request, under certain circumstances. The piggyback registration right provided in connection with the warrant will terminate on April 28, 2022.</t>
  </si>
  <si>
    <t>Warrant termination date</t>
  </si>
  <si>
    <t>Apr. 28,
		2022</t>
  </si>
  <si>
    <t>Initial public offering, expiration date</t>
  </si>
  <si>
    <t>Apr. 28,
		2020</t>
  </si>
  <si>
    <t>Resale of common stock issuable upon exercise of warrant</t>
  </si>
  <si>
    <t>Common stock, price per share</t>
  </si>
  <si>
    <t>Public offering price per warrant</t>
  </si>
  <si>
    <t>Warrants outstanding</t>
  </si>
  <si>
    <t>Warrants exercised</t>
  </si>
  <si>
    <t>Public offering price per share and per warrant</t>
  </si>
  <si>
    <t>Unexercised warrants</t>
  </si>
  <si>
    <t>Loan and Security Agreement [Member] | Minimum [Member]</t>
  </si>
  <si>
    <t>Percentage of warrant exercise beneficial ownership limitation of common stock outstanding minimum</t>
  </si>
  <si>
    <t>Prior notice period of increase beneficial ownership limitation</t>
  </si>
  <si>
    <t>61 days</t>
  </si>
  <si>
    <t>Percentage of minimum beneficial ownership limitation</t>
  </si>
  <si>
    <t>9.99%</t>
  </si>
  <si>
    <t>Description of beneficial ownership limitation</t>
  </si>
  <si>
    <t>Each holder of a Warrant will not have the right to exercise any portion of its Warrant if the holder, together with its affiliates, would beneficially own in excess of 4.99% of the number of shares of common stock outstanding immediately after giving effect to such exercise (the “Beneficial Ownership Limitation”); provided, however, that upon 61 days’ prior notice to the Company, the holder may increase the Beneficial Ownership Limitation; however, in no event shall the Beneficial Ownership Limitation exceed 9.99%.</t>
  </si>
  <si>
    <t>Common Stock [Member] | Private Placement and Registered Direct Offering [Member] | Securities Purchase Agreement [Member]</t>
  </si>
  <si>
    <t>Common Stock [Member] | Private Placement and Registered Direct Offering [Member] | Maximum [Member] | Securities Purchase Agreement [Member]</t>
  </si>
  <si>
    <t>Income Taxes - Schedule of Income Tax Expense (Benefit) from Continuing Operations (Detail) - USD ($)</t>
  </si>
  <si>
    <t>Current:</t>
  </si>
  <si>
    <t>Federal</t>
  </si>
  <si>
    <t>State</t>
  </si>
  <si>
    <t>Total current</t>
  </si>
  <si>
    <t>Deferred:</t>
  </si>
  <si>
    <t>Total deferred</t>
  </si>
  <si>
    <t>Change in federal tax rate</t>
  </si>
  <si>
    <t>Valuation allowance</t>
  </si>
  <si>
    <t>Total income tax expense (benefit)</t>
  </si>
  <si>
    <t>Income Taxes - Schedule of Reconciliations of the U.S. Federal Statutory Tax Rate to the Effective Income Tax Rate (Detail)</t>
  </si>
  <si>
    <t>Tax provision at U.S. Federal statutory rates</t>
  </si>
  <si>
    <t>34.00%</t>
  </si>
  <si>
    <t>State income taxes net of federal benefit</t>
  </si>
  <si>
    <t>10.00%</t>
  </si>
  <si>
    <t>3.00%</t>
  </si>
  <si>
    <t>Non-deductible permanent items</t>
  </si>
  <si>
    <t>(4.00%)</t>
  </si>
  <si>
    <t>(7.00%)</t>
  </si>
  <si>
    <t>Stock options</t>
  </si>
  <si>
    <t>(1.00%)</t>
  </si>
  <si>
    <t>Enactment of the Tax Cuts and Jobs Act</t>
  </si>
  <si>
    <t>(46.00%)</t>
  </si>
  <si>
    <t>Change in valuation allowance</t>
  </si>
  <si>
    <t>7.00%</t>
  </si>
  <si>
    <t>(30.00%)</t>
  </si>
  <si>
    <t>Effective income tax rate</t>
  </si>
  <si>
    <t>Income Taxes - Schedule of Significant Components of Company's Deferred Taxes (Detail) - USD ($)</t>
  </si>
  <si>
    <t>Deferred tax assets:</t>
  </si>
  <si>
    <t>Accrued liabilities</t>
  </si>
  <si>
    <t>Intangible assets</t>
  </si>
  <si>
    <t>Net operating loss carryforwards</t>
  </si>
  <si>
    <t>Share-based compensation</t>
  </si>
  <si>
    <t>Credits</t>
  </si>
  <si>
    <t>Other</t>
  </si>
  <si>
    <t>Total deferred tax assets</t>
  </si>
  <si>
    <t>Valuation Allowance</t>
  </si>
  <si>
    <t>Total deferred tax assets, net of allowance</t>
  </si>
  <si>
    <t>Deferred tax liabilities:</t>
  </si>
  <si>
    <t>Debt conversion feature</t>
  </si>
  <si>
    <t>Total deferred tax liabilities:</t>
  </si>
  <si>
    <t>Net deferred tax assets (liabilities):</t>
  </si>
  <si>
    <t>Income Taxes - Additional Information (Detail) - USD ($)</t>
  </si>
  <si>
    <t>Dec. 31, 2018</t>
  </si>
  <si>
    <t>Income Tax [Line Items]</t>
  </si>
  <si>
    <t>Corporate rate</t>
  </si>
  <si>
    <t>Decrease in our deferred tax assets</t>
  </si>
  <si>
    <t>Decrease in our deferred tax liabilities</t>
  </si>
  <si>
    <t>Decrease in valuation allowance</t>
  </si>
  <si>
    <t>Federal net operating loss carryforwards</t>
  </si>
  <si>
    <t>State net operating loss carryforwards</t>
  </si>
  <si>
    <t>Federal and state net operating loss carryforwards, begin to expiration year.</t>
  </si>
  <si>
    <t>Description of the limitations on the use of all operating loss carryforwards</t>
  </si>
  <si>
    <t>Specifically, this limitation may arise in the event of an “ownership change,” which is defined by Section 382 of the Code as a cumulative change in ownership of the Company of more than 50% within a three-year period. If the Company undergoes one or more ownership changes in connection with any future transactions in its stock, the Company’s ability to utilize net operating loss carryforwards to offset federal taxable income, if any, could potentially result in increased future tax liability to the Company.  An ownership change under Section 382 of the Code occurred during the year ended December 31, 2015 in connection with the Company’s initial public offering.  However, the Company is able to utilize all of its net operating losses.  The Company conducted a further assessment of ownership changes and determined that, through December 31, 2017, there have not been any additional ownership changes in accordance with Section 382 of the Code.</t>
  </si>
  <si>
    <t>Percentage of cumulative change in stock ownership.</t>
  </si>
  <si>
    <t>Tax benefit not recognized</t>
  </si>
  <si>
    <t>Deferred tax assets, research and development tax credit carry-forwards</t>
  </si>
  <si>
    <t>Liability for uncertain tax positions</t>
  </si>
  <si>
    <t>Federal [Member]</t>
  </si>
  <si>
    <t>Tax credit carry-forwards begin to expiration year</t>
  </si>
  <si>
    <t>State [Member]</t>
  </si>
  <si>
    <t>Scenario Forecast [Member]</t>
  </si>
  <si>
    <t>21.00%</t>
  </si>
  <si>
    <t>Related Party Transactions - Additional Information (Detail)</t>
  </si>
  <si>
    <t>Related Party Transaction [Line Items]</t>
  </si>
  <si>
    <t>Equity method investment, beneficially ownership percentage</t>
  </si>
  <si>
    <t>20.90%</t>
  </si>
  <si>
    <t>Commitments and Contingencies - Additional Information (Detail)</t>
  </si>
  <si>
    <t>Jul. 07, 2015USD ($)ft²</t>
  </si>
  <si>
    <t>Dec. 31, 2017USD ($)</t>
  </si>
  <si>
    <t>Dec. 31, 2016USD ($)</t>
  </si>
  <si>
    <t>Commitments And Contingencies [Line Items]</t>
  </si>
  <si>
    <t>Rent expense</t>
  </si>
  <si>
    <t>California [Member] | Sublease [Member]</t>
  </si>
  <si>
    <t>Area of subleased premises | ft²</t>
  </si>
  <si>
    <t>Monthly base rent payments</t>
  </si>
  <si>
    <t>Percentage of rent increase under sublease</t>
  </si>
  <si>
    <t>Commitments and Contingencies - Summary of Future Minimum Payments for Sublease (Detail)</t>
  </si>
  <si>
    <t>Operating Leases, Future Minimum Payments [Abstract]</t>
  </si>
  <si>
    <t>Total minimum lease payments</t>
  </si>
  <si>
    <t>Subsequent Events - Additional Information (Detail) - USD ($)</t>
  </si>
  <si>
    <t>Feb. 06, 2018</t>
  </si>
  <si>
    <t>Subsequent Event [Line Items]</t>
  </si>
  <si>
    <t>Subsequent Event [Member]</t>
  </si>
  <si>
    <t>Common stock issued on exercise of warrants</t>
  </si>
  <si>
    <t>Aggregate exercise price of warrants</t>
  </si>
  <si>
    <t>Subsequent Event [Member] | Common Stock [Member] | February 2018 Offering [Member]</t>
  </si>
  <si>
    <t>Registration statement commencement date</t>
  </si>
  <si>
    <t>Jul. 26,
		2016</t>
  </si>
  <si>
    <t>Gross proceeds from common stock sold</t>
  </si>
  <si>
    <t>Subsequent Events - Summary of Actual Balance Sheet Data and Pro Forma Balance Sheet Data to Reflect Activities Related to Offering (Detail) - USD ($)</t>
  </si>
  <si>
    <t>February 2018 Offering [Member]</t>
  </si>
  <si>
    <t>Cash, cash equivalents and investments</t>
  </si>
  <si>
    <t>Debt</t>
  </si>
  <si>
    <t>February 2018 Offering [Member] | Pro Forma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0767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0898802</v>
      </c>
    </row>
    <row r="18" spans="1:4">
      <c r="A18" s="4" t="s">
        <v>30</v>
      </c>
      <c r="D18" s="6" t="n">
        <v>214059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1</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167</v>
      </c>
      <c r="B16" s="4" t="s">
        <v>210</v>
      </c>
    </row>
    <row r="17" spans="1:2">
      <c r="A17" s="4" t="s">
        <v>173</v>
      </c>
      <c r="B17" s="4" t="s">
        <v>211</v>
      </c>
    </row>
    <row r="18" spans="1:2">
      <c r="A18" s="4" t="s">
        <v>212</v>
      </c>
      <c r="B18" s="4" t="s">
        <v>213</v>
      </c>
    </row>
    <row r="19" spans="1:2">
      <c r="A19" s="4" t="s">
        <v>214</v>
      </c>
      <c r="B19" s="4" t="s">
        <v>215</v>
      </c>
    </row>
    <row r="20" spans="1:2">
      <c r="A20" s="4" t="s">
        <v>216</v>
      </c>
      <c r="B20"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988478</v>
      </c>
      <c r="C3" s="6" t="n">
        <v>3075502</v>
      </c>
    </row>
    <row r="4" spans="1:3">
      <c r="A4" s="4" t="s">
        <v>35</v>
      </c>
      <c r="B4" s="5" t="n">
        <v>11587478</v>
      </c>
      <c r="C4" s="5" t="n">
        <v>10075058</v>
      </c>
    </row>
    <row r="5" spans="1:3">
      <c r="A5" s="4" t="s">
        <v>36</v>
      </c>
      <c r="B5" s="5" t="n">
        <v>886873</v>
      </c>
      <c r="C5" s="5" t="n">
        <v>541603</v>
      </c>
    </row>
    <row r="6" spans="1:3">
      <c r="A6" s="4" t="s">
        <v>37</v>
      </c>
      <c r="B6" s="5" t="n">
        <v>388969</v>
      </c>
      <c r="C6" s="5" t="n">
        <v>282666</v>
      </c>
    </row>
    <row r="7" spans="1:3">
      <c r="A7" s="4" t="s">
        <v>38</v>
      </c>
      <c r="B7" s="5" t="n">
        <v>21851798</v>
      </c>
      <c r="C7" s="5" t="n">
        <v>13974829</v>
      </c>
    </row>
    <row r="8" spans="1:3">
      <c r="A8" s="4" t="s">
        <v>39</v>
      </c>
      <c r="B8" s="5" t="n">
        <v>269613</v>
      </c>
      <c r="C8" s="5" t="n">
        <v>521538</v>
      </c>
    </row>
    <row r="9" spans="1:3">
      <c r="A9" s="4" t="s">
        <v>40</v>
      </c>
      <c r="C9" s="5" t="n">
        <v>39341</v>
      </c>
    </row>
    <row r="10" spans="1:3">
      <c r="A10" s="4" t="s">
        <v>41</v>
      </c>
      <c r="B10" s="5" t="n">
        <v>22121411</v>
      </c>
      <c r="C10" s="5" t="n">
        <v>14535708</v>
      </c>
    </row>
    <row r="11" spans="1:3">
      <c r="A11" s="3" t="s">
        <v>42</v>
      </c>
    </row>
    <row r="12" spans="1:3">
      <c r="A12" s="4" t="s">
        <v>43</v>
      </c>
      <c r="B12" s="5" t="n">
        <v>1529935</v>
      </c>
      <c r="C12" s="5" t="n">
        <v>1203888</v>
      </c>
    </row>
    <row r="13" spans="1:3">
      <c r="A13" s="4" t="s">
        <v>44</v>
      </c>
      <c r="B13" s="5" t="n">
        <v>2256543</v>
      </c>
      <c r="C13" s="5" t="n">
        <v>1237122</v>
      </c>
    </row>
    <row r="14" spans="1:3">
      <c r="A14" s="4" t="s">
        <v>45</v>
      </c>
      <c r="B14" s="5" t="n">
        <v>21960</v>
      </c>
      <c r="C14" s="5" t="n">
        <v>34894</v>
      </c>
    </row>
    <row r="15" spans="1:3">
      <c r="A15" s="4" t="s">
        <v>46</v>
      </c>
      <c r="B15" s="5" t="n">
        <v>3450540</v>
      </c>
      <c r="C15" s="5" t="n">
        <v>3269582</v>
      </c>
    </row>
    <row r="16" spans="1:3">
      <c r="A16" s="4" t="s">
        <v>47</v>
      </c>
      <c r="B16" s="5" t="n">
        <v>1397597</v>
      </c>
      <c r="C16" s="5" t="n">
        <v>731048</v>
      </c>
    </row>
    <row r="17" spans="1:3">
      <c r="A17" s="4" t="s">
        <v>48</v>
      </c>
      <c r="B17" s="5" t="n">
        <v>8656575</v>
      </c>
      <c r="C17" s="5" t="n">
        <v>6476534</v>
      </c>
    </row>
    <row r="18" spans="1:3">
      <c r="A18" s="4" t="s">
        <v>49</v>
      </c>
      <c r="C18" s="5" t="n">
        <v>16307</v>
      </c>
    </row>
    <row r="19" spans="1:3">
      <c r="A19" s="4" t="s">
        <v>50</v>
      </c>
      <c r="C19" s="5" t="n">
        <v>16307</v>
      </c>
    </row>
    <row r="20" spans="1:3">
      <c r="A20" s="4" t="s">
        <v>51</v>
      </c>
      <c r="B20" s="5" t="n">
        <v>8656575</v>
      </c>
      <c r="C20" s="5" t="n">
        <v>6492841</v>
      </c>
    </row>
    <row r="21" spans="1:3">
      <c r="A21" s="4" t="s">
        <v>52</v>
      </c>
      <c r="B21" s="4" t="s">
        <v>53</v>
      </c>
      <c r="C21" s="4" t="s">
        <v>53</v>
      </c>
    </row>
    <row r="22" spans="1:3">
      <c r="A22" s="3" t="s">
        <v>54</v>
      </c>
    </row>
    <row r="23" spans="1:3">
      <c r="A23" s="4" t="s">
        <v>55</v>
      </c>
      <c r="B23" s="4" t="s">
        <v>53</v>
      </c>
      <c r="C23" s="4" t="s">
        <v>53</v>
      </c>
    </row>
    <row r="24" spans="1:3">
      <c r="A24" s="4" t="s">
        <v>56</v>
      </c>
      <c r="B24" s="5" t="n">
        <v>358</v>
      </c>
      <c r="C24" s="5" t="n">
        <v>208</v>
      </c>
    </row>
    <row r="25" spans="1:3">
      <c r="A25" s="4" t="s">
        <v>57</v>
      </c>
      <c r="B25" s="5" t="n">
        <v>94339179</v>
      </c>
      <c r="C25" s="5" t="n">
        <v>68326818</v>
      </c>
    </row>
    <row r="26" spans="1:3">
      <c r="A26" s="4" t="s">
        <v>58</v>
      </c>
      <c r="B26" s="5" t="n">
        <v>-80854932</v>
      </c>
      <c r="C26" s="5" t="n">
        <v>-60277267</v>
      </c>
    </row>
    <row r="27" spans="1:3">
      <c r="A27" s="4" t="s">
        <v>59</v>
      </c>
      <c r="B27" s="5" t="n">
        <v>-19769</v>
      </c>
      <c r="C27" s="5" t="n">
        <v>-6892</v>
      </c>
    </row>
    <row r="28" spans="1:3">
      <c r="A28" s="4" t="s">
        <v>60</v>
      </c>
      <c r="B28" s="5" t="n">
        <v>13464836</v>
      </c>
      <c r="C28" s="5" t="n">
        <v>8042867</v>
      </c>
    </row>
    <row r="29" spans="1:3">
      <c r="A29" s="4" t="s">
        <v>61</v>
      </c>
      <c r="B29" s="6" t="n">
        <v>22121411</v>
      </c>
      <c r="C29" s="6" t="n">
        <v>14535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15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7</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162</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row>
    <row r="9" spans="1:2">
      <c r="A9" s="4" t="s">
        <v>248</v>
      </c>
      <c r="B9" s="4" t="s">
        <v>249</v>
      </c>
    </row>
    <row r="10" spans="1:2">
      <c r="A10" s="4" t="s">
        <v>250</v>
      </c>
    </row>
    <row r="11" spans="1:2">
      <c r="A11" s="4" t="s">
        <v>248</v>
      </c>
      <c r="B11"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80</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3</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V11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1"/>
    <col customWidth="1" max="6" min="6" width="37"/>
    <col customWidth="1" max="7" min="7" width="15"/>
    <col customWidth="1" max="8" min="8" width="27"/>
    <col customWidth="1" max="9" min="9" width="37"/>
    <col customWidth="1" max="10" min="10" width="20"/>
    <col customWidth="1" max="11" min="11" width="27"/>
    <col customWidth="1" max="12" min="12" width="37"/>
    <col customWidth="1" max="13" min="13" width="21"/>
    <col customWidth="1" max="14" min="14" width="21"/>
    <col customWidth="1" max="15" min="15" width="37"/>
    <col customWidth="1" max="16" min="16" width="27"/>
    <col customWidth="1" max="17" min="17" width="37"/>
    <col customWidth="1" max="18" min="18" width="80"/>
    <col customWidth="1" max="19" min="19" width="27"/>
    <col customWidth="1" max="20" min="20" width="27"/>
    <col customWidth="1" max="21" min="21" width="21"/>
    <col customWidth="1" max="22" min="22" width="24"/>
  </cols>
  <sheetData>
    <row r="1" spans="1:22">
      <c r="A1" s="1" t="s">
        <v>265</v>
      </c>
      <c r="B1" s="2" t="s">
        <v>266</v>
      </c>
      <c r="C1" s="2" t="s">
        <v>267</v>
      </c>
      <c r="D1" s="2" t="s">
        <v>268</v>
      </c>
      <c r="E1" s="2" t="s">
        <v>269</v>
      </c>
      <c r="F1" s="2" t="s">
        <v>270</v>
      </c>
      <c r="G1" s="2" t="s">
        <v>271</v>
      </c>
      <c r="H1" s="2" t="s">
        <v>272</v>
      </c>
      <c r="I1" s="2" t="s">
        <v>273</v>
      </c>
      <c r="J1" s="2" t="s">
        <v>274</v>
      </c>
      <c r="K1" s="2" t="s">
        <v>275</v>
      </c>
      <c r="L1" s="2" t="s">
        <v>276</v>
      </c>
      <c r="M1" s="2" t="s">
        <v>277</v>
      </c>
      <c r="N1" s="2" t="s">
        <v>278</v>
      </c>
      <c r="O1" s="2" t="s">
        <v>279</v>
      </c>
      <c r="P1" s="2" t="s">
        <v>280</v>
      </c>
      <c r="Q1" s="2" t="s">
        <v>279</v>
      </c>
      <c r="R1" s="2" t="s">
        <v>281</v>
      </c>
      <c r="S1" s="2" t="s">
        <v>282</v>
      </c>
      <c r="T1" s="2" t="s">
        <v>280</v>
      </c>
      <c r="U1" s="2" t="s">
        <v>283</v>
      </c>
      <c r="V1" s="2" t="s">
        <v>284</v>
      </c>
    </row>
    <row r="2" spans="1:22">
      <c r="A2" s="3" t="s">
        <v>285</v>
      </c>
    </row>
    <row r="3" spans="1:22">
      <c r="A3" s="4" t="s">
        <v>286</v>
      </c>
      <c r="R3" s="4" t="s">
        <v>287</v>
      </c>
    </row>
    <row r="4" spans="1:22">
      <c r="A4" s="4" t="s">
        <v>288</v>
      </c>
      <c r="R4" s="4" t="s">
        <v>289</v>
      </c>
    </row>
    <row r="5" spans="1:22">
      <c r="A5" s="4" t="s">
        <v>290</v>
      </c>
      <c r="R5" s="4" t="s">
        <v>291</v>
      </c>
    </row>
    <row r="6" spans="1:22">
      <c r="A6" s="4" t="s">
        <v>292</v>
      </c>
      <c r="B6" s="5" t="n">
        <v>5900000</v>
      </c>
      <c r="K6" s="5" t="n">
        <v>1125000</v>
      </c>
      <c r="L6" s="5" t="n">
        <v>7500000</v>
      </c>
    </row>
    <row r="7" spans="1:22">
      <c r="A7" s="4" t="s">
        <v>293</v>
      </c>
      <c r="K7" s="6" t="n">
        <v>1283400</v>
      </c>
      <c r="L7" s="6" t="n">
        <v>7754286</v>
      </c>
      <c r="R7" s="6" t="n">
        <v>22351890</v>
      </c>
      <c r="S7" s="6" t="n">
        <v>11548518</v>
      </c>
    </row>
    <row r="8" spans="1:22">
      <c r="A8" s="4" t="s">
        <v>294</v>
      </c>
      <c r="L8" s="8" t="n">
        <v>1.25</v>
      </c>
    </row>
    <row r="9" spans="1:22">
      <c r="A9" s="4" t="s">
        <v>295</v>
      </c>
      <c r="L9" s="8" t="n">
        <v>1.5</v>
      </c>
      <c r="R9" s="6" t="n">
        <v>10</v>
      </c>
    </row>
    <row r="10" spans="1:22">
      <c r="A10" s="4" t="s">
        <v>296</v>
      </c>
      <c r="R10" s="4" t="s">
        <v>297</v>
      </c>
      <c r="S10" s="4" t="s">
        <v>297</v>
      </c>
    </row>
    <row r="11" spans="1:22">
      <c r="A11" s="4" t="s">
        <v>58</v>
      </c>
      <c r="R11" s="6" t="n">
        <v>-80854932</v>
      </c>
      <c r="S11" s="6" t="n">
        <v>-60277267</v>
      </c>
    </row>
    <row r="12" spans="1:22">
      <c r="A12" s="4" t="s">
        <v>298</v>
      </c>
      <c r="R12" s="5" t="n">
        <v>1</v>
      </c>
    </row>
    <row r="13" spans="1:22">
      <c r="A13" s="4" t="s">
        <v>299</v>
      </c>
    </row>
    <row r="14" spans="1:22">
      <c r="A14" s="3" t="s">
        <v>285</v>
      </c>
    </row>
    <row r="15" spans="1:22">
      <c r="A15" s="4" t="s">
        <v>292</v>
      </c>
      <c r="B15" s="5" t="n">
        <v>769565</v>
      </c>
    </row>
    <row r="16" spans="1:22">
      <c r="A16" s="4" t="s">
        <v>293</v>
      </c>
      <c r="B16" s="6" t="n">
        <v>13449252</v>
      </c>
    </row>
    <row r="17" spans="1:22">
      <c r="A17" s="4" t="s">
        <v>294</v>
      </c>
      <c r="B17" s="8" t="n">
        <v>2.5</v>
      </c>
      <c r="V17" s="8" t="n">
        <v>1.24</v>
      </c>
    </row>
    <row r="18" spans="1:22">
      <c r="A18" s="4" t="s">
        <v>300</v>
      </c>
    </row>
    <row r="19" spans="1:22">
      <c r="A19" s="3" t="s">
        <v>285</v>
      </c>
    </row>
    <row r="20" spans="1:22">
      <c r="A20" s="4" t="s">
        <v>301</v>
      </c>
      <c r="S20" s="6" t="n">
        <v>300000</v>
      </c>
    </row>
    <row r="21" spans="1:22">
      <c r="A21" s="4" t="s">
        <v>302</v>
      </c>
    </row>
    <row r="22" spans="1:22">
      <c r="A22" s="3" t="s">
        <v>285</v>
      </c>
    </row>
    <row r="23" spans="1:22">
      <c r="A23" s="4" t="s">
        <v>303</v>
      </c>
      <c r="R23" s="4" t="s">
        <v>304</v>
      </c>
    </row>
    <row r="24" spans="1:22">
      <c r="A24" s="4" t="s">
        <v>305</v>
      </c>
    </row>
    <row r="25" spans="1:22">
      <c r="A25" s="3" t="s">
        <v>285</v>
      </c>
    </row>
    <row r="26" spans="1:22">
      <c r="A26" s="4" t="s">
        <v>306</v>
      </c>
      <c r="G26" s="4" t="s">
        <v>307</v>
      </c>
    </row>
    <row r="27" spans="1:22">
      <c r="A27" s="4" t="s">
        <v>308</v>
      </c>
    </row>
    <row r="28" spans="1:22">
      <c r="A28" s="3" t="s">
        <v>285</v>
      </c>
    </row>
    <row r="29" spans="1:22">
      <c r="A29" s="4" t="s">
        <v>306</v>
      </c>
      <c r="G29" s="4" t="s">
        <v>309</v>
      </c>
    </row>
    <row r="30" spans="1:22">
      <c r="A30" s="4" t="s">
        <v>301</v>
      </c>
      <c r="N30" s="6" t="n">
        <v>200000</v>
      </c>
    </row>
    <row r="31" spans="1:22">
      <c r="A31" s="4" t="s">
        <v>303</v>
      </c>
      <c r="R31" s="4" t="s">
        <v>310</v>
      </c>
    </row>
    <row r="32" spans="1:22">
      <c r="A32" s="4" t="s">
        <v>311</v>
      </c>
    </row>
    <row r="33" spans="1:22">
      <c r="A33" s="3" t="s">
        <v>285</v>
      </c>
    </row>
    <row r="34" spans="1:22">
      <c r="A34" s="4" t="s">
        <v>312</v>
      </c>
      <c r="E34" s="8" t="n">
        <v>1.15</v>
      </c>
      <c r="F34" s="8" t="n">
        <v>1.15</v>
      </c>
      <c r="O34" s="8" t="n">
        <v>1.15</v>
      </c>
      <c r="Q34" s="8" t="n">
        <v>1.15</v>
      </c>
    </row>
    <row r="35" spans="1:22">
      <c r="A35" s="4" t="s">
        <v>313</v>
      </c>
    </row>
    <row r="36" spans="1:22">
      <c r="A36" s="3" t="s">
        <v>285</v>
      </c>
    </row>
    <row r="37" spans="1:22">
      <c r="A37" s="4" t="s">
        <v>293</v>
      </c>
      <c r="E37" s="6" t="n">
        <v>3866202</v>
      </c>
      <c r="F37" s="6" t="n">
        <v>3866202</v>
      </c>
    </row>
    <row r="38" spans="1:22">
      <c r="A38" s="4" t="s">
        <v>314</v>
      </c>
      <c r="F38" s="9" t="n">
        <v>0.75</v>
      </c>
    </row>
    <row r="39" spans="1:22">
      <c r="A39" s="4" t="s">
        <v>295</v>
      </c>
      <c r="F39" s="8" t="n">
        <v>1.3</v>
      </c>
    </row>
    <row r="40" spans="1:22">
      <c r="A40" s="4" t="s">
        <v>315</v>
      </c>
      <c r="F40" s="4" t="s">
        <v>316</v>
      </c>
      <c r="R40" s="4" t="s">
        <v>316</v>
      </c>
    </row>
    <row r="41" spans="1:22">
      <c r="A41" s="4" t="s">
        <v>296</v>
      </c>
      <c r="F41" s="4" t="s">
        <v>317</v>
      </c>
      <c r="R41" s="4" t="s">
        <v>317</v>
      </c>
    </row>
    <row r="42" spans="1:22">
      <c r="A42" s="4" t="s">
        <v>318</v>
      </c>
    </row>
    <row r="43" spans="1:22">
      <c r="A43" s="3" t="s">
        <v>285</v>
      </c>
    </row>
    <row r="44" spans="1:22">
      <c r="A44" s="4" t="s">
        <v>301</v>
      </c>
      <c r="M44" s="6" t="n">
        <v>300000</v>
      </c>
    </row>
    <row r="45" spans="1:22">
      <c r="A45" s="4" t="s">
        <v>319</v>
      </c>
    </row>
    <row r="46" spans="1:22">
      <c r="A46" s="3" t="s">
        <v>285</v>
      </c>
    </row>
    <row r="47" spans="1:22">
      <c r="A47" s="4" t="s">
        <v>292</v>
      </c>
      <c r="F47" s="5" t="n">
        <v>3749783</v>
      </c>
    </row>
    <row r="48" spans="1:22">
      <c r="A48" s="4" t="s">
        <v>320</v>
      </c>
    </row>
    <row r="49" spans="1:22">
      <c r="A49" s="3" t="s">
        <v>285</v>
      </c>
    </row>
    <row r="50" spans="1:22">
      <c r="A50" s="4" t="s">
        <v>293</v>
      </c>
      <c r="P50" s="6" t="n">
        <v>670031</v>
      </c>
      <c r="T50" s="6" t="n">
        <v>1626549</v>
      </c>
    </row>
    <row r="51" spans="1:22">
      <c r="A51" s="4" t="s">
        <v>321</v>
      </c>
      <c r="R51" s="4" t="s">
        <v>322</v>
      </c>
    </row>
    <row r="52" spans="1:22">
      <c r="A52" s="4" t="s">
        <v>323</v>
      </c>
    </row>
    <row r="53" spans="1:22">
      <c r="A53" s="3" t="s">
        <v>285</v>
      </c>
    </row>
    <row r="54" spans="1:22">
      <c r="A54" s="4" t="s">
        <v>292</v>
      </c>
      <c r="P54" s="5" t="n">
        <v>488388</v>
      </c>
      <c r="T54" s="5" t="n">
        <v>1267237</v>
      </c>
    </row>
    <row r="55" spans="1:22">
      <c r="A55" s="4" t="s">
        <v>324</v>
      </c>
    </row>
    <row r="56" spans="1:22">
      <c r="A56" s="3" t="s">
        <v>285</v>
      </c>
    </row>
    <row r="57" spans="1:22">
      <c r="A57" s="4" t="s">
        <v>325</v>
      </c>
      <c r="J57" s="5" t="n">
        <v>3748726</v>
      </c>
    </row>
    <row r="58" spans="1:22">
      <c r="A58" s="4" t="s">
        <v>326</v>
      </c>
    </row>
    <row r="59" spans="1:22">
      <c r="A59" s="3" t="s">
        <v>285</v>
      </c>
    </row>
    <row r="60" spans="1:22">
      <c r="A60" s="4" t="s">
        <v>292</v>
      </c>
      <c r="I60" s="5" t="n">
        <v>333333</v>
      </c>
      <c r="O60" s="5" t="n">
        <v>1326991</v>
      </c>
      <c r="Q60" s="5" t="n">
        <v>1476991</v>
      </c>
      <c r="S60" s="5" t="n">
        <v>1326991</v>
      </c>
    </row>
    <row r="61" spans="1:22">
      <c r="A61" s="4" t="s">
        <v>293</v>
      </c>
      <c r="O61" s="6" t="n">
        <v>1869512</v>
      </c>
      <c r="Q61" s="6" t="n">
        <v>2042762</v>
      </c>
    </row>
    <row r="62" spans="1:22">
      <c r="A62" s="4" t="s">
        <v>327</v>
      </c>
      <c r="I62" s="6" t="n">
        <v>500000</v>
      </c>
    </row>
    <row r="63" spans="1:22">
      <c r="A63" s="4" t="s">
        <v>328</v>
      </c>
      <c r="I63" s="4" t="s">
        <v>329</v>
      </c>
    </row>
    <row r="64" spans="1:22">
      <c r="A64" s="4" t="s">
        <v>294</v>
      </c>
      <c r="I64" s="8" t="n">
        <v>1.5</v>
      </c>
    </row>
    <row r="65" spans="1:22">
      <c r="A65" s="4" t="s">
        <v>330</v>
      </c>
      <c r="I65" s="5" t="n">
        <v>336116</v>
      </c>
    </row>
    <row r="66" spans="1:22">
      <c r="A66" s="4" t="s">
        <v>331</v>
      </c>
      <c r="Q66" s="6" t="n">
        <v>2042762</v>
      </c>
      <c r="S66" s="6" t="n">
        <v>1869512</v>
      </c>
    </row>
    <row r="67" spans="1:22">
      <c r="A67" s="4" t="s">
        <v>332</v>
      </c>
    </row>
    <row r="68" spans="1:22">
      <c r="A68" s="3" t="s">
        <v>285</v>
      </c>
    </row>
    <row r="69" spans="1:22">
      <c r="A69" s="4" t="s">
        <v>327</v>
      </c>
      <c r="I69" s="6" t="n">
        <v>12500000</v>
      </c>
    </row>
    <row r="70" spans="1:22">
      <c r="A70" s="4" t="s">
        <v>333</v>
      </c>
    </row>
    <row r="71" spans="1:22">
      <c r="A71" s="3" t="s">
        <v>285</v>
      </c>
    </row>
    <row r="72" spans="1:22">
      <c r="A72" s="4" t="s">
        <v>334</v>
      </c>
      <c r="H72" s="6" t="n">
        <v>1800000</v>
      </c>
      <c r="R72" s="6" t="n">
        <v>806055</v>
      </c>
      <c r="U72" s="6" t="n">
        <v>1800000</v>
      </c>
    </row>
    <row r="73" spans="1:22">
      <c r="A73" s="4" t="s">
        <v>335</v>
      </c>
    </row>
    <row r="74" spans="1:22">
      <c r="A74" s="3" t="s">
        <v>285</v>
      </c>
    </row>
    <row r="75" spans="1:22">
      <c r="A75" s="4" t="s">
        <v>327</v>
      </c>
      <c r="H75" s="6" t="n">
        <v>1800000</v>
      </c>
    </row>
    <row r="76" spans="1:22">
      <c r="A76" s="4" t="s">
        <v>336</v>
      </c>
    </row>
    <row r="77" spans="1:22">
      <c r="A77" s="3" t="s">
        <v>285</v>
      </c>
    </row>
    <row r="78" spans="1:22">
      <c r="A78" s="4" t="s">
        <v>292</v>
      </c>
      <c r="H78" s="5" t="n">
        <v>1286173</v>
      </c>
    </row>
    <row r="79" spans="1:22">
      <c r="A79" s="4" t="s">
        <v>337</v>
      </c>
    </row>
    <row r="80" spans="1:22">
      <c r="A80" s="3" t="s">
        <v>285</v>
      </c>
    </row>
    <row r="81" spans="1:22">
      <c r="A81" s="4" t="s">
        <v>327</v>
      </c>
      <c r="H81" s="6" t="n">
        <v>1800000</v>
      </c>
    </row>
    <row r="82" spans="1:22">
      <c r="A82" s="4" t="s">
        <v>338</v>
      </c>
    </row>
    <row r="83" spans="1:22">
      <c r="A83" s="3" t="s">
        <v>285</v>
      </c>
    </row>
    <row r="84" spans="1:22">
      <c r="A84" s="4" t="s">
        <v>292</v>
      </c>
      <c r="C84" s="5" t="n">
        <v>701282</v>
      </c>
    </row>
    <row r="85" spans="1:22">
      <c r="A85" s="4" t="s">
        <v>327</v>
      </c>
      <c r="C85" s="6" t="n">
        <v>1250000</v>
      </c>
    </row>
    <row r="86" spans="1:22">
      <c r="A86" s="4" t="s">
        <v>294</v>
      </c>
      <c r="C86" s="8" t="n">
        <v>1.78</v>
      </c>
    </row>
    <row r="87" spans="1:22">
      <c r="A87" s="4" t="s">
        <v>339</v>
      </c>
    </row>
    <row r="88" spans="1:22">
      <c r="A88" s="3" t="s">
        <v>285</v>
      </c>
    </row>
    <row r="89" spans="1:22">
      <c r="A89" s="4" t="s">
        <v>292</v>
      </c>
      <c r="D89" s="5" t="n">
        <v>343051</v>
      </c>
    </row>
    <row r="90" spans="1:22">
      <c r="A90" s="4" t="s">
        <v>328</v>
      </c>
      <c r="D90" s="4" t="s">
        <v>329</v>
      </c>
    </row>
    <row r="91" spans="1:22">
      <c r="A91" s="4" t="s">
        <v>331</v>
      </c>
      <c r="D91" s="6" t="n">
        <v>802112</v>
      </c>
    </row>
    <row r="92" spans="1:22">
      <c r="A92" s="4" t="s">
        <v>340</v>
      </c>
      <c r="D92" s="5" t="n">
        <v>100000</v>
      </c>
    </row>
    <row r="93" spans="1:22">
      <c r="A93" s="4" t="s">
        <v>341</v>
      </c>
    </row>
    <row r="94" spans="1:22">
      <c r="A94" s="3" t="s">
        <v>285</v>
      </c>
    </row>
    <row r="95" spans="1:22">
      <c r="A95" s="4" t="s">
        <v>342</v>
      </c>
      <c r="D95" s="6" t="n">
        <v>15000000</v>
      </c>
    </row>
    <row r="96" spans="1:22">
      <c r="A96" s="4" t="s">
        <v>343</v>
      </c>
      <c r="D96" s="5" t="n">
        <v>75000</v>
      </c>
    </row>
    <row r="97" spans="1:22">
      <c r="A97" s="4" t="s">
        <v>344</v>
      </c>
      <c r="D97" s="6" t="n">
        <v>1000000</v>
      </c>
    </row>
    <row r="98" spans="1:22">
      <c r="A98" s="4" t="s">
        <v>345</v>
      </c>
    </row>
    <row r="99" spans="1:22">
      <c r="A99" s="3" t="s">
        <v>285</v>
      </c>
    </row>
    <row r="100" spans="1:22">
      <c r="A100" s="4" t="s">
        <v>346</v>
      </c>
      <c r="D100" s="4" t="s">
        <v>347</v>
      </c>
    </row>
    <row r="101" spans="1:22">
      <c r="A101" s="4" t="s">
        <v>348</v>
      </c>
    </row>
    <row r="102" spans="1:22">
      <c r="A102" s="3" t="s">
        <v>285</v>
      </c>
    </row>
    <row r="103" spans="1:22">
      <c r="A103" s="4" t="s">
        <v>292</v>
      </c>
      <c r="L103" s="5" t="n">
        <v>560000</v>
      </c>
    </row>
    <row r="104" spans="1:22">
      <c r="A104" s="4" t="s">
        <v>58</v>
      </c>
      <c r="R104" s="6" t="n">
        <v>-80854932</v>
      </c>
    </row>
    <row r="105" spans="1:22">
      <c r="A105" s="4" t="s">
        <v>349</v>
      </c>
      <c r="R105" s="5" t="n">
        <v>5</v>
      </c>
    </row>
    <row r="106" spans="1:22">
      <c r="A106" s="4" t="s">
        <v>350</v>
      </c>
    </row>
    <row r="107" spans="1:22">
      <c r="A107" s="3" t="s">
        <v>285</v>
      </c>
    </row>
    <row r="108" spans="1:22">
      <c r="A108" s="4" t="s">
        <v>292</v>
      </c>
      <c r="L108" s="5" t="n">
        <v>960000</v>
      </c>
    </row>
    <row r="109" spans="1:22">
      <c r="A109" s="4" t="s">
        <v>295</v>
      </c>
      <c r="L109" s="8" t="n">
        <v>1.5</v>
      </c>
    </row>
    <row r="110" spans="1:22">
      <c r="A110" s="4" t="s">
        <v>296</v>
      </c>
      <c r="R110" s="4" t="s">
        <v>2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2</v>
      </c>
    </row>
    <row r="3" spans="1:3">
      <c r="A3" s="3" t="s">
        <v>352</v>
      </c>
    </row>
    <row r="4" spans="1:3">
      <c r="A4" s="4" t="s">
        <v>353</v>
      </c>
      <c r="B4" s="6" t="n">
        <v>-20577665</v>
      </c>
      <c r="C4" s="6" t="n">
        <v>-14731822</v>
      </c>
    </row>
    <row r="5" spans="1:3">
      <c r="A5" s="3" t="s">
        <v>354</v>
      </c>
    </row>
    <row r="6" spans="1:3">
      <c r="A6" s="4" t="s">
        <v>355</v>
      </c>
      <c r="B6" s="5" t="n">
        <v>26244257</v>
      </c>
      <c r="C6" s="5" t="n">
        <v>16767235</v>
      </c>
    </row>
    <row r="7" spans="1:3">
      <c r="A7" s="4" t="s">
        <v>356</v>
      </c>
      <c r="B7" s="5" t="n">
        <v>-266159</v>
      </c>
      <c r="C7" s="5" t="n">
        <v>-488943</v>
      </c>
    </row>
    <row r="8" spans="1:3">
      <c r="A8" s="4" t="s">
        <v>357</v>
      </c>
      <c r="B8" s="5" t="n">
        <v>25978098</v>
      </c>
      <c r="C8" s="5" t="n">
        <v>16278292</v>
      </c>
    </row>
    <row r="9" spans="1:3">
      <c r="A9" s="4" t="s">
        <v>91</v>
      </c>
      <c r="B9" s="8" t="n">
        <v>-0.79</v>
      </c>
      <c r="C9" s="8" t="n">
        <v>-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32</v>
      </c>
    </row>
    <row r="2" spans="1:3">
      <c r="A2" s="3" t="s">
        <v>63</v>
      </c>
    </row>
    <row r="3" spans="1:3">
      <c r="A3" s="4" t="s">
        <v>64</v>
      </c>
      <c r="B3" s="6" t="n">
        <v>404437</v>
      </c>
      <c r="C3" s="6" t="n">
        <v>675589</v>
      </c>
    </row>
    <row r="4" spans="1:3">
      <c r="A4" s="4" t="s">
        <v>65</v>
      </c>
      <c r="B4" s="7" t="n">
        <v>1e-05</v>
      </c>
      <c r="C4" s="7" t="n">
        <v>1e-05</v>
      </c>
    </row>
    <row r="5" spans="1:3">
      <c r="A5" s="4" t="s">
        <v>66</v>
      </c>
      <c r="B5" s="5" t="n">
        <v>10000000</v>
      </c>
      <c r="C5" s="5" t="n">
        <v>10000000</v>
      </c>
    </row>
    <row r="6" spans="1:3">
      <c r="A6" s="4" t="s">
        <v>67</v>
      </c>
      <c r="B6" s="5" t="n">
        <v>0</v>
      </c>
      <c r="C6" s="5" t="n">
        <v>0</v>
      </c>
    </row>
    <row r="7" spans="1:3">
      <c r="A7" s="4" t="s">
        <v>68</v>
      </c>
      <c r="B7" s="5" t="n">
        <v>0</v>
      </c>
      <c r="C7" s="5" t="n">
        <v>0</v>
      </c>
    </row>
    <row r="8" spans="1:3">
      <c r="A8" s="4" t="s">
        <v>69</v>
      </c>
      <c r="B8" s="7" t="n">
        <v>1e-05</v>
      </c>
      <c r="C8" s="7" t="n">
        <v>1e-05</v>
      </c>
    </row>
    <row r="9" spans="1:3">
      <c r="A9" s="4" t="s">
        <v>70</v>
      </c>
      <c r="B9" s="5" t="n">
        <v>300000000</v>
      </c>
      <c r="C9" s="5" t="n">
        <v>300000000</v>
      </c>
    </row>
    <row r="10" spans="1:3">
      <c r="A10" s="4" t="s">
        <v>71</v>
      </c>
      <c r="B10" s="5" t="n">
        <v>35817104</v>
      </c>
      <c r="C10" s="5" t="n">
        <v>20823873</v>
      </c>
    </row>
    <row r="11" spans="1:3">
      <c r="A11" s="4" t="s">
        <v>72</v>
      </c>
      <c r="B11" s="5" t="n">
        <v>35817104</v>
      </c>
      <c r="C11" s="5" t="n">
        <v>20823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2</v>
      </c>
    </row>
    <row r="3" spans="1:3">
      <c r="A3" s="3" t="s">
        <v>359</v>
      </c>
    </row>
    <row r="4" spans="1:3">
      <c r="A4" s="4" t="s">
        <v>360</v>
      </c>
      <c r="B4" s="5" t="n">
        <v>14187019</v>
      </c>
      <c r="C4" s="5" t="n">
        <v>14458811</v>
      </c>
    </row>
    <row r="5" spans="1:3">
      <c r="A5" s="4" t="s">
        <v>361</v>
      </c>
    </row>
    <row r="6" spans="1:3">
      <c r="A6" s="3" t="s">
        <v>359</v>
      </c>
    </row>
    <row r="7" spans="1:3">
      <c r="A7" s="4" t="s">
        <v>360</v>
      </c>
      <c r="B7" s="5" t="n">
        <v>11202536</v>
      </c>
      <c r="C7" s="5" t="n">
        <v>9667500</v>
      </c>
    </row>
    <row r="8" spans="1:3">
      <c r="A8" s="4" t="s">
        <v>250</v>
      </c>
    </row>
    <row r="9" spans="1:3">
      <c r="A9" s="3" t="s">
        <v>359</v>
      </c>
    </row>
    <row r="10" spans="1:3">
      <c r="A10" s="4" t="s">
        <v>360</v>
      </c>
      <c r="B10" s="5" t="n">
        <v>46250</v>
      </c>
      <c r="C10" s="5" t="n">
        <v>80625</v>
      </c>
    </row>
    <row r="11" spans="1:3">
      <c r="A11" s="4" t="s">
        <v>362</v>
      </c>
    </row>
    <row r="12" spans="1:3">
      <c r="A12" s="3" t="s">
        <v>359</v>
      </c>
    </row>
    <row r="13" spans="1:3">
      <c r="A13" s="4" t="s">
        <v>360</v>
      </c>
      <c r="B13" s="5" t="n">
        <v>245096</v>
      </c>
      <c r="C13" s="5" t="n">
        <v>307096</v>
      </c>
    </row>
    <row r="14" spans="1:3">
      <c r="A14" s="4" t="s">
        <v>363</v>
      </c>
    </row>
    <row r="15" spans="1:3">
      <c r="A15" s="3" t="s">
        <v>359</v>
      </c>
    </row>
    <row r="16" spans="1:3">
      <c r="A16" s="4" t="s">
        <v>360</v>
      </c>
      <c r="B16" s="5" t="n">
        <v>1575864</v>
      </c>
      <c r="C16" s="5" t="n">
        <v>883837</v>
      </c>
    </row>
    <row r="17" spans="1:3">
      <c r="A17" s="4" t="s">
        <v>364</v>
      </c>
    </row>
    <row r="18" spans="1:3">
      <c r="A18" s="3" t="s">
        <v>359</v>
      </c>
    </row>
    <row r="19" spans="1:3">
      <c r="A19" s="4" t="s">
        <v>360</v>
      </c>
      <c r="B19" s="5" t="n">
        <v>1117273</v>
      </c>
      <c r="C19" s="5" t="n">
        <v>35197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3" t="s">
        <v>366</v>
      </c>
    </row>
    <row r="4" spans="1:3">
      <c r="A4" s="4" t="s">
        <v>367</v>
      </c>
      <c r="B4" s="6" t="n">
        <v>0</v>
      </c>
      <c r="C4"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369</v>
      </c>
    </row>
    <row r="3" spans="1:3">
      <c r="A3" s="4" t="s">
        <v>370</v>
      </c>
      <c r="B3" s="6" t="n">
        <v>11606475</v>
      </c>
    </row>
    <row r="4" spans="1:3">
      <c r="A4" s="4" t="s">
        <v>371</v>
      </c>
      <c r="B4" s="5" t="n">
        <v>-18997</v>
      </c>
    </row>
    <row r="5" spans="1:3">
      <c r="A5" s="4" t="s">
        <v>372</v>
      </c>
      <c r="B5" s="5" t="n">
        <v>11587478</v>
      </c>
      <c r="C5" s="6" t="n">
        <v>10075058</v>
      </c>
    </row>
    <row r="6" spans="1:3">
      <c r="A6" s="4" t="s">
        <v>373</v>
      </c>
    </row>
    <row r="7" spans="1:3">
      <c r="A7" s="3" t="s">
        <v>369</v>
      </c>
    </row>
    <row r="8" spans="1:3">
      <c r="A8" s="4" t="s">
        <v>370</v>
      </c>
      <c r="B8" s="5" t="n">
        <v>249227</v>
      </c>
    </row>
    <row r="9" spans="1:3">
      <c r="A9" s="4" t="s">
        <v>372</v>
      </c>
      <c r="B9" s="5" t="n">
        <v>249227</v>
      </c>
    </row>
    <row r="10" spans="1:3">
      <c r="A10" s="4" t="s">
        <v>374</v>
      </c>
    </row>
    <row r="11" spans="1:3">
      <c r="A11" s="3" t="s">
        <v>369</v>
      </c>
    </row>
    <row r="12" spans="1:3">
      <c r="A12" s="4" t="s">
        <v>370</v>
      </c>
      <c r="B12" s="5" t="n">
        <v>11357248</v>
      </c>
      <c r="C12" s="5" t="n">
        <v>10081950</v>
      </c>
    </row>
    <row r="13" spans="1:3">
      <c r="A13" s="4" t="s">
        <v>371</v>
      </c>
      <c r="B13" s="5" t="n">
        <v>-18997</v>
      </c>
      <c r="C13" s="5" t="n">
        <v>-6892</v>
      </c>
    </row>
    <row r="14" spans="1:3">
      <c r="A14" s="4" t="s">
        <v>372</v>
      </c>
      <c r="B14" s="6" t="n">
        <v>11338251</v>
      </c>
      <c r="C14" s="6" t="n">
        <v>100750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5</v>
      </c>
      <c r="B1" s="2" t="s">
        <v>376</v>
      </c>
      <c r="C1" s="2" t="s">
        <v>377</v>
      </c>
    </row>
    <row r="2" spans="1:3">
      <c r="A2" s="3" t="s">
        <v>369</v>
      </c>
    </row>
    <row r="3" spans="1:3">
      <c r="A3" s="4" t="s">
        <v>378</v>
      </c>
      <c r="B3" s="5" t="n">
        <v>29</v>
      </c>
      <c r="C3" s="5" t="n">
        <v>25</v>
      </c>
    </row>
    <row r="4" spans="1:3">
      <c r="A4" s="4" t="s">
        <v>379</v>
      </c>
      <c r="B4" s="6" t="n">
        <v>18997</v>
      </c>
    </row>
    <row r="5" spans="1:3">
      <c r="A5" s="4" t="s">
        <v>35</v>
      </c>
      <c r="B5" s="5" t="n">
        <v>11587478</v>
      </c>
      <c r="C5" s="6" t="n">
        <v>10075058</v>
      </c>
    </row>
    <row r="6" spans="1:3">
      <c r="A6" s="4" t="s">
        <v>373</v>
      </c>
    </row>
    <row r="7" spans="1:3">
      <c r="A7" s="3" t="s">
        <v>369</v>
      </c>
    </row>
    <row r="8" spans="1:3">
      <c r="A8" s="4" t="s">
        <v>35</v>
      </c>
      <c r="B8" s="5" t="n">
        <v>249227</v>
      </c>
    </row>
    <row r="9" spans="1:3">
      <c r="A9" s="4" t="s">
        <v>380</v>
      </c>
      <c r="B9" s="5" t="n">
        <v>0</v>
      </c>
      <c r="C9" s="5" t="n">
        <v>0</v>
      </c>
    </row>
    <row r="10" spans="1:3">
      <c r="A10" s="4" t="s">
        <v>374</v>
      </c>
    </row>
    <row r="11" spans="1:3">
      <c r="A11" s="3" t="s">
        <v>369</v>
      </c>
    </row>
    <row r="12" spans="1:3">
      <c r="A12" s="4" t="s">
        <v>379</v>
      </c>
      <c r="B12" s="5" t="n">
        <v>18997</v>
      </c>
      <c r="C12" s="5" t="n">
        <v>6892</v>
      </c>
    </row>
    <row r="13" spans="1:3">
      <c r="A13" s="4" t="s">
        <v>35</v>
      </c>
      <c r="B13" s="5" t="n">
        <v>11338251</v>
      </c>
      <c r="C13" s="5" t="n">
        <v>10075058</v>
      </c>
    </row>
    <row r="14" spans="1:3">
      <c r="A14" s="4" t="s">
        <v>380</v>
      </c>
      <c r="B14" s="5" t="n">
        <v>0</v>
      </c>
      <c r="C14" s="5" t="n">
        <v>0</v>
      </c>
    </row>
    <row r="15" spans="1:3">
      <c r="A15" s="4" t="s">
        <v>381</v>
      </c>
    </row>
    <row r="16" spans="1:3">
      <c r="A16" s="3" t="s">
        <v>369</v>
      </c>
    </row>
    <row r="17" spans="1:3">
      <c r="A17" s="4" t="s">
        <v>35</v>
      </c>
      <c r="B17" s="5" t="n">
        <v>0</v>
      </c>
      <c r="C17" s="5" t="n">
        <v>0</v>
      </c>
    </row>
    <row r="18" spans="1:3">
      <c r="A18" s="4" t="s">
        <v>382</v>
      </c>
    </row>
    <row r="19" spans="1:3">
      <c r="A19" s="3" t="s">
        <v>369</v>
      </c>
    </row>
    <row r="20" spans="1:3">
      <c r="A20" s="4" t="s">
        <v>35</v>
      </c>
      <c r="B20" s="5" t="n">
        <v>0</v>
      </c>
      <c r="C20" s="5" t="n">
        <v>0</v>
      </c>
    </row>
    <row r="21" spans="1:3">
      <c r="A21" s="4" t="s">
        <v>383</v>
      </c>
    </row>
    <row r="22" spans="1:3">
      <c r="A22" s="3" t="s">
        <v>369</v>
      </c>
    </row>
    <row r="23" spans="1:3">
      <c r="A23" s="4" t="s">
        <v>384</v>
      </c>
      <c r="B23" s="5" t="n">
        <v>2700</v>
      </c>
      <c r="C23" s="5" t="n">
        <v>1000</v>
      </c>
    </row>
    <row r="24" spans="1:3">
      <c r="A24" s="4" t="s">
        <v>379</v>
      </c>
      <c r="B24" s="6" t="n">
        <v>19000</v>
      </c>
      <c r="C24" s="6" t="n">
        <v>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86</v>
      </c>
    </row>
    <row r="3" spans="1:3">
      <c r="A3" s="4" t="s">
        <v>35</v>
      </c>
      <c r="B3" s="6" t="n">
        <v>11587478</v>
      </c>
      <c r="C3" s="6" t="n">
        <v>10075058</v>
      </c>
    </row>
    <row r="4" spans="1:3">
      <c r="A4" s="4" t="s">
        <v>387</v>
      </c>
      <c r="B4" s="5" t="n">
        <v>19192378</v>
      </c>
      <c r="C4" s="5" t="n">
        <v>12594380</v>
      </c>
    </row>
    <row r="5" spans="1:3">
      <c r="A5" s="3" t="s">
        <v>388</v>
      </c>
    </row>
    <row r="6" spans="1:3">
      <c r="A6" s="4" t="s">
        <v>389</v>
      </c>
      <c r="B6" s="5" t="n">
        <v>1397597</v>
      </c>
    </row>
    <row r="7" spans="1:3">
      <c r="A7" s="4" t="s">
        <v>390</v>
      </c>
      <c r="B7" s="5" t="n">
        <v>1397597</v>
      </c>
      <c r="C7" s="5" t="n">
        <v>731048</v>
      </c>
    </row>
    <row r="8" spans="1:3">
      <c r="A8" s="4" t="s">
        <v>391</v>
      </c>
      <c r="B8" s="5" t="n">
        <v>1397597</v>
      </c>
      <c r="C8" s="5" t="n">
        <v>731048</v>
      </c>
    </row>
    <row r="9" spans="1:3">
      <c r="A9" s="4" t="s">
        <v>392</v>
      </c>
    </row>
    <row r="10" spans="1:3">
      <c r="A10" s="3" t="s">
        <v>386</v>
      </c>
    </row>
    <row r="11" spans="1:3">
      <c r="A11" s="4" t="s">
        <v>393</v>
      </c>
      <c r="B11" s="5" t="n">
        <v>6360683</v>
      </c>
      <c r="C11" s="5" t="n">
        <v>2519322</v>
      </c>
    </row>
    <row r="12" spans="1:3">
      <c r="A12" s="4" t="s">
        <v>373</v>
      </c>
    </row>
    <row r="13" spans="1:3">
      <c r="A13" s="3" t="s">
        <v>386</v>
      </c>
    </row>
    <row r="14" spans="1:3">
      <c r="A14" s="4" t="s">
        <v>35</v>
      </c>
      <c r="B14" s="5" t="n">
        <v>249227</v>
      </c>
    </row>
    <row r="15" spans="1:3">
      <c r="A15" s="4" t="s">
        <v>394</v>
      </c>
    </row>
    <row r="16" spans="1:3">
      <c r="A16" s="3" t="s">
        <v>386</v>
      </c>
    </row>
    <row r="17" spans="1:3">
      <c r="A17" s="4" t="s">
        <v>393</v>
      </c>
      <c r="B17" s="5" t="n">
        <v>1244217</v>
      </c>
    </row>
    <row r="18" spans="1:3">
      <c r="A18" s="4" t="s">
        <v>35</v>
      </c>
      <c r="B18" s="5" t="n">
        <v>11338251</v>
      </c>
      <c r="C18" s="5" t="n">
        <v>10075058</v>
      </c>
    </row>
    <row r="19" spans="1:3">
      <c r="A19" s="4" t="s">
        <v>395</v>
      </c>
    </row>
    <row r="20" spans="1:3">
      <c r="A20" s="3" t="s">
        <v>386</v>
      </c>
    </row>
    <row r="21" spans="1:3">
      <c r="A21" s="4" t="s">
        <v>387</v>
      </c>
      <c r="B21" s="5" t="n">
        <v>6360683</v>
      </c>
      <c r="C21" s="5" t="n">
        <v>2519322</v>
      </c>
    </row>
    <row r="22" spans="1:3">
      <c r="A22" s="4" t="s">
        <v>396</v>
      </c>
    </row>
    <row r="23" spans="1:3">
      <c r="A23" s="3" t="s">
        <v>386</v>
      </c>
    </row>
    <row r="24" spans="1:3">
      <c r="A24" s="4" t="s">
        <v>393</v>
      </c>
      <c r="B24" s="5" t="n">
        <v>6360683</v>
      </c>
      <c r="C24" s="5" t="n">
        <v>2519322</v>
      </c>
    </row>
    <row r="25" spans="1:3">
      <c r="A25" s="4" t="s">
        <v>397</v>
      </c>
    </row>
    <row r="26" spans="1:3">
      <c r="A26" s="3" t="s">
        <v>386</v>
      </c>
    </row>
    <row r="27" spans="1:3">
      <c r="A27" s="4" t="s">
        <v>387</v>
      </c>
      <c r="B27" s="5" t="n">
        <v>12831695</v>
      </c>
      <c r="C27" s="5" t="n">
        <v>10075058</v>
      </c>
    </row>
    <row r="28" spans="1:3">
      <c r="A28" s="4" t="s">
        <v>398</v>
      </c>
    </row>
    <row r="29" spans="1:3">
      <c r="A29" s="3" t="s">
        <v>386</v>
      </c>
    </row>
    <row r="30" spans="1:3">
      <c r="A30" s="4" t="s">
        <v>35</v>
      </c>
      <c r="B30" s="5" t="n">
        <v>249227</v>
      </c>
    </row>
    <row r="31" spans="1:3">
      <c r="A31" s="4" t="s">
        <v>399</v>
      </c>
    </row>
    <row r="32" spans="1:3">
      <c r="A32" s="3" t="s">
        <v>386</v>
      </c>
    </row>
    <row r="33" spans="1:3">
      <c r="A33" s="4" t="s">
        <v>393</v>
      </c>
      <c r="B33" s="5" t="n">
        <v>1244217</v>
      </c>
    </row>
    <row r="34" spans="1:3">
      <c r="A34" s="4" t="s">
        <v>35</v>
      </c>
      <c r="B34" s="5" t="n">
        <v>11338251</v>
      </c>
      <c r="C34" s="5" t="n">
        <v>10075058</v>
      </c>
    </row>
    <row r="35" spans="1:3">
      <c r="A35" s="4" t="s">
        <v>400</v>
      </c>
    </row>
    <row r="36" spans="1:3">
      <c r="A36" s="3" t="s">
        <v>388</v>
      </c>
    </row>
    <row r="37" spans="1:3">
      <c r="A37" s="4" t="s">
        <v>389</v>
      </c>
      <c r="B37" s="5" t="n">
        <v>1397597</v>
      </c>
    </row>
    <row r="38" spans="1:3">
      <c r="A38" s="4" t="s">
        <v>390</v>
      </c>
      <c r="C38" s="5" t="n">
        <v>731048</v>
      </c>
    </row>
    <row r="39" spans="1:3">
      <c r="A39" s="4" t="s">
        <v>391</v>
      </c>
      <c r="B39" s="6" t="n">
        <v>1397597</v>
      </c>
      <c r="C39" s="6" t="n">
        <v>7310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2</v>
      </c>
    </row>
    <row r="3" spans="1:3">
      <c r="A3" s="3" t="s">
        <v>402</v>
      </c>
    </row>
    <row r="4" spans="1:3">
      <c r="A4" s="4" t="s">
        <v>403</v>
      </c>
      <c r="B4" s="6" t="n">
        <v>731048</v>
      </c>
      <c r="C4" s="6" t="n">
        <v>2370903</v>
      </c>
    </row>
    <row r="5" spans="1:3">
      <c r="A5" s="4" t="s">
        <v>404</v>
      </c>
      <c r="B5" s="5" t="n">
        <v>1011477</v>
      </c>
      <c r="C5" s="5" t="n">
        <v>-575685</v>
      </c>
    </row>
    <row r="6" spans="1:3">
      <c r="A6" s="4" t="s">
        <v>405</v>
      </c>
      <c r="B6" s="5" t="n">
        <v>-344928</v>
      </c>
      <c r="C6" s="5" t="n">
        <v>-1064170</v>
      </c>
    </row>
    <row r="7" spans="1:3">
      <c r="A7" s="4" t="s">
        <v>406</v>
      </c>
      <c r="B7" s="6" t="n">
        <v>1397597</v>
      </c>
      <c r="C7" s="6" t="n">
        <v>7310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14"/>
  </cols>
  <sheetData>
    <row r="1" spans="1:4">
      <c r="A1" s="1" t="s">
        <v>407</v>
      </c>
      <c r="B1" s="2" t="s">
        <v>1</v>
      </c>
    </row>
    <row r="2" spans="1:4">
      <c r="B2" s="2" t="s">
        <v>2</v>
      </c>
      <c r="C2" s="2" t="s">
        <v>32</v>
      </c>
      <c r="D2" s="2" t="s">
        <v>408</v>
      </c>
    </row>
    <row r="3" spans="1:4">
      <c r="A3" s="3" t="s">
        <v>409</v>
      </c>
    </row>
    <row r="4" spans="1:4">
      <c r="A4" s="4" t="s">
        <v>410</v>
      </c>
      <c r="B4" s="6" t="n">
        <v>1397597</v>
      </c>
      <c r="C4" s="6" t="n">
        <v>731048</v>
      </c>
      <c r="D4" s="6" t="n">
        <v>2370903</v>
      </c>
    </row>
    <row r="5" spans="1:4">
      <c r="A5" s="4" t="s">
        <v>400</v>
      </c>
    </row>
    <row r="6" spans="1:4">
      <c r="A6" s="3" t="s">
        <v>409</v>
      </c>
    </row>
    <row r="7" spans="1:4">
      <c r="A7" s="4" t="s">
        <v>411</v>
      </c>
      <c r="B7" s="5" t="n">
        <v>0</v>
      </c>
      <c r="C7" s="5" t="n">
        <v>0</v>
      </c>
    </row>
    <row r="8" spans="1:4">
      <c r="A8" s="4" t="s">
        <v>410</v>
      </c>
      <c r="B8" s="6" t="n">
        <v>1397597</v>
      </c>
      <c r="C8" s="6" t="n">
        <v>731048</v>
      </c>
    </row>
    <row r="9" spans="1:4">
      <c r="A9" s="4" t="s">
        <v>412</v>
      </c>
      <c r="B9" s="4" t="s">
        <v>413</v>
      </c>
      <c r="C9" s="4" t="s">
        <v>413</v>
      </c>
    </row>
    <row r="10" spans="1:4">
      <c r="A10" s="4" t="s">
        <v>414</v>
      </c>
    </row>
    <row r="11" spans="1:4">
      <c r="A11" s="3" t="s">
        <v>409</v>
      </c>
    </row>
    <row r="12" spans="1:4">
      <c r="A12" s="4" t="s">
        <v>415</v>
      </c>
      <c r="B12" s="4" t="s">
        <v>416</v>
      </c>
      <c r="C12" s="4" t="s">
        <v>417</v>
      </c>
    </row>
    <row r="13" spans="1:4">
      <c r="A13" s="4" t="s">
        <v>418</v>
      </c>
      <c r="B13" s="4" t="s">
        <v>419</v>
      </c>
      <c r="C13" s="4" t="s">
        <v>4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6"/>
  </cols>
  <sheetData>
    <row r="1" spans="1:8">
      <c r="A1" s="1" t="s">
        <v>421</v>
      </c>
      <c r="B1" s="2" t="s">
        <v>422</v>
      </c>
      <c r="C1" s="2" t="s">
        <v>423</v>
      </c>
      <c r="D1" s="2" t="s">
        <v>424</v>
      </c>
      <c r="E1" s="2" t="s">
        <v>425</v>
      </c>
      <c r="F1" s="2" t="s">
        <v>426</v>
      </c>
      <c r="G1" s="2" t="s">
        <v>427</v>
      </c>
      <c r="H1" s="2" t="s">
        <v>2</v>
      </c>
    </row>
    <row r="2" spans="1:8">
      <c r="A2" s="3" t="s">
        <v>428</v>
      </c>
    </row>
    <row r="3" spans="1:8">
      <c r="A3" s="4" t="s">
        <v>429</v>
      </c>
      <c r="H3" s="4" t="s">
        <v>430</v>
      </c>
    </row>
    <row r="4" spans="1:8">
      <c r="A4" s="4" t="s">
        <v>431</v>
      </c>
      <c r="B4" s="5" t="n">
        <v>5900000</v>
      </c>
      <c r="C4" s="5" t="n">
        <v>1125000</v>
      </c>
      <c r="D4" s="5" t="n">
        <v>7500000</v>
      </c>
    </row>
    <row r="5" spans="1:8">
      <c r="A5" s="4" t="s">
        <v>432</v>
      </c>
      <c r="H5" s="4" t="s">
        <v>433</v>
      </c>
    </row>
    <row r="6" spans="1:8">
      <c r="A6" s="4" t="s">
        <v>434</v>
      </c>
    </row>
    <row r="7" spans="1:8">
      <c r="A7" s="3" t="s">
        <v>428</v>
      </c>
    </row>
    <row r="8" spans="1:8">
      <c r="A8" s="4" t="s">
        <v>435</v>
      </c>
      <c r="E8" s="4" t="s">
        <v>436</v>
      </c>
    </row>
    <row r="9" spans="1:8">
      <c r="A9" s="4" t="s">
        <v>348</v>
      </c>
    </row>
    <row r="10" spans="1:8">
      <c r="A10" s="3" t="s">
        <v>428</v>
      </c>
    </row>
    <row r="11" spans="1:8">
      <c r="A11" s="4" t="s">
        <v>431</v>
      </c>
      <c r="D11" s="5" t="n">
        <v>560000</v>
      </c>
    </row>
    <row r="12" spans="1:8">
      <c r="A12" s="4" t="s">
        <v>437</v>
      </c>
      <c r="H12" s="6" t="n">
        <v>1540000000</v>
      </c>
    </row>
    <row r="13" spans="1:8">
      <c r="A13" s="4" t="s">
        <v>438</v>
      </c>
      <c r="H13" s="6" t="n">
        <v>0</v>
      </c>
    </row>
    <row r="14" spans="1:8">
      <c r="A14" s="4" t="s">
        <v>439</v>
      </c>
      <c r="H14" s="4" t="s">
        <v>440</v>
      </c>
    </row>
    <row r="15" spans="1:8">
      <c r="A15" s="4" t="s">
        <v>441</v>
      </c>
    </row>
    <row r="16" spans="1:8">
      <c r="A16" s="3" t="s">
        <v>428</v>
      </c>
    </row>
    <row r="17" spans="1:8">
      <c r="A17" s="4" t="s">
        <v>442</v>
      </c>
      <c r="F17" s="6" t="n">
        <v>517960</v>
      </c>
    </row>
    <row r="18" spans="1:8">
      <c r="A18" s="4" t="s">
        <v>350</v>
      </c>
    </row>
    <row r="19" spans="1:8">
      <c r="A19" s="3" t="s">
        <v>428</v>
      </c>
    </row>
    <row r="20" spans="1:8">
      <c r="A20" s="4" t="s">
        <v>443</v>
      </c>
      <c r="F20" s="6" t="n">
        <v>2500000</v>
      </c>
    </row>
    <row r="21" spans="1:8">
      <c r="A21" s="4" t="s">
        <v>444</v>
      </c>
    </row>
    <row r="22" spans="1:8">
      <c r="A22" s="3" t="s">
        <v>428</v>
      </c>
    </row>
    <row r="23" spans="1:8">
      <c r="A23" s="4" t="s">
        <v>445</v>
      </c>
      <c r="G23" s="4" t="s">
        <v>446</v>
      </c>
    </row>
    <row r="24" spans="1:8">
      <c r="A24" s="4" t="s">
        <v>447</v>
      </c>
    </row>
    <row r="25" spans="1:8">
      <c r="A25" s="3" t="s">
        <v>428</v>
      </c>
    </row>
    <row r="26" spans="1:8">
      <c r="A26" s="4" t="s">
        <v>448</v>
      </c>
      <c r="G26" s="4" t="s">
        <v>449</v>
      </c>
    </row>
    <row r="27" spans="1:8">
      <c r="A27" s="4" t="s">
        <v>450</v>
      </c>
    </row>
    <row r="28" spans="1:8">
      <c r="A28" s="3" t="s">
        <v>428</v>
      </c>
    </row>
    <row r="29" spans="1:8">
      <c r="A29" s="4" t="s">
        <v>451</v>
      </c>
      <c r="G29" s="4" t="s">
        <v>452</v>
      </c>
    </row>
    <row r="30" spans="1:8">
      <c r="A30" s="4" t="s">
        <v>453</v>
      </c>
    </row>
    <row r="31" spans="1:8">
      <c r="A31" s="3" t="s">
        <v>428</v>
      </c>
    </row>
    <row r="32" spans="1:8">
      <c r="A32" s="4" t="s">
        <v>431</v>
      </c>
      <c r="H32" s="5" t="n">
        <v>3655964</v>
      </c>
    </row>
    <row r="33" spans="1:8">
      <c r="A33" s="4" t="s">
        <v>454</v>
      </c>
      <c r="H33" s="6" t="n">
        <v>29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57</v>
      </c>
      <c r="B3" s="6" t="n">
        <v>1938469</v>
      </c>
      <c r="C3" s="6" t="n">
        <v>1990032</v>
      </c>
    </row>
    <row r="4" spans="1:3">
      <c r="A4" s="4" t="s">
        <v>458</v>
      </c>
      <c r="B4" s="5" t="n">
        <v>-404437</v>
      </c>
      <c r="C4" s="5" t="n">
        <v>-675589</v>
      </c>
    </row>
    <row r="5" spans="1:3">
      <c r="A5" s="4" t="s">
        <v>459</v>
      </c>
      <c r="B5" s="5" t="n">
        <v>3450540</v>
      </c>
      <c r="C5" s="5" t="n">
        <v>3269582</v>
      </c>
    </row>
    <row r="6" spans="1:3">
      <c r="A6" s="4" t="s">
        <v>460</v>
      </c>
    </row>
    <row r="7" spans="1:3">
      <c r="A7" s="3" t="s">
        <v>456</v>
      </c>
    </row>
    <row r="8" spans="1:3">
      <c r="A8" s="4" t="s">
        <v>461</v>
      </c>
      <c r="B8" s="6" t="n">
        <v>1916508</v>
      </c>
      <c r="C8" s="6" t="n">
        <v>19551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271</v>
      </c>
      <c r="C1" s="2" t="s">
        <v>425</v>
      </c>
      <c r="D1" s="2" t="s">
        <v>32</v>
      </c>
    </row>
    <row r="2" spans="1:4">
      <c r="A2" s="3" t="s">
        <v>162</v>
      </c>
    </row>
    <row r="3" spans="1:4">
      <c r="A3" s="4" t="s">
        <v>463</v>
      </c>
      <c r="C3" s="4" t="s">
        <v>464</v>
      </c>
      <c r="D3" s="4" t="s">
        <v>465</v>
      </c>
    </row>
    <row r="4" spans="1:4">
      <c r="A4" s="4" t="s">
        <v>466</v>
      </c>
      <c r="C4" s="5" t="n">
        <v>2017</v>
      </c>
      <c r="D4" s="5" t="n">
        <v>2016</v>
      </c>
    </row>
    <row r="5" spans="1:4">
      <c r="A5" s="4" t="s">
        <v>467</v>
      </c>
      <c r="B5" s="4" t="s">
        <v>3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0</v>
      </c>
      <c r="C4" s="6" t="n">
        <v>0</v>
      </c>
    </row>
    <row r="5" spans="1:3">
      <c r="A5" s="3" t="s">
        <v>76</v>
      </c>
    </row>
    <row r="6" spans="1:3">
      <c r="A6" s="4" t="s">
        <v>77</v>
      </c>
      <c r="B6" s="5" t="n">
        <v>13741186</v>
      </c>
      <c r="C6" s="5" t="n">
        <v>9000499</v>
      </c>
    </row>
    <row r="7" spans="1:3">
      <c r="A7" s="4" t="s">
        <v>78</v>
      </c>
      <c r="B7" s="5" t="n">
        <v>5329003</v>
      </c>
      <c r="C7" s="5" t="n">
        <v>4846776</v>
      </c>
    </row>
    <row r="8" spans="1:3">
      <c r="A8" s="4" t="s">
        <v>79</v>
      </c>
      <c r="B8" s="5" t="n">
        <v>19070189</v>
      </c>
      <c r="C8" s="5" t="n">
        <v>13847275</v>
      </c>
    </row>
    <row r="9" spans="1:3">
      <c r="A9" s="4" t="s">
        <v>80</v>
      </c>
      <c r="B9" s="5" t="n">
        <v>-19070189</v>
      </c>
      <c r="C9" s="5" t="n">
        <v>-13847275</v>
      </c>
    </row>
    <row r="10" spans="1:3">
      <c r="A10" s="3" t="s">
        <v>81</v>
      </c>
    </row>
    <row r="11" spans="1:3">
      <c r="A11" s="4" t="s">
        <v>82</v>
      </c>
      <c r="B11" s="5" t="n">
        <v>344928</v>
      </c>
      <c r="C11" s="5" t="n">
        <v>1064170</v>
      </c>
    </row>
    <row r="12" spans="1:3">
      <c r="A12" s="4" t="s">
        <v>83</v>
      </c>
      <c r="B12" s="5" t="n">
        <v>-1282631</v>
      </c>
      <c r="C12" s="5" t="n">
        <v>-1788088</v>
      </c>
    </row>
    <row r="13" spans="1:3">
      <c r="A13" s="4" t="s">
        <v>84</v>
      </c>
      <c r="B13" s="5" t="n">
        <v>-571044</v>
      </c>
      <c r="C13" s="5" t="n">
        <v>-138701</v>
      </c>
    </row>
    <row r="14" spans="1:3">
      <c r="A14" s="4" t="s">
        <v>85</v>
      </c>
      <c r="B14" s="5" t="n">
        <v>1271</v>
      </c>
      <c r="C14" s="5" t="n">
        <v>-21928</v>
      </c>
    </row>
    <row r="15" spans="1:3">
      <c r="A15" s="4" t="s">
        <v>86</v>
      </c>
      <c r="B15" s="5" t="n">
        <v>-1507476</v>
      </c>
      <c r="C15" s="5" t="n">
        <v>-884547</v>
      </c>
    </row>
    <row r="16" spans="1:3">
      <c r="A16" s="4" t="s">
        <v>87</v>
      </c>
      <c r="B16" s="5" t="n">
        <v>-20577665</v>
      </c>
      <c r="C16" s="5" t="n">
        <v>-14731822</v>
      </c>
    </row>
    <row r="17" spans="1:3">
      <c r="A17" s="3" t="s">
        <v>88</v>
      </c>
    </row>
    <row r="18" spans="1:3">
      <c r="A18" s="4" t="s">
        <v>89</v>
      </c>
      <c r="B18" s="5" t="n">
        <v>-12877</v>
      </c>
      <c r="C18" s="5" t="n">
        <v>478</v>
      </c>
    </row>
    <row r="19" spans="1:3">
      <c r="A19" s="4" t="s">
        <v>90</v>
      </c>
      <c r="B19" s="6" t="n">
        <v>-20590542</v>
      </c>
      <c r="C19" s="6" t="n">
        <v>-14731344</v>
      </c>
    </row>
    <row r="20" spans="1:3">
      <c r="A20" s="4" t="s">
        <v>91</v>
      </c>
      <c r="B20" s="8" t="n">
        <v>-0.79</v>
      </c>
      <c r="C20" s="8" t="n">
        <v>-0.9</v>
      </c>
    </row>
    <row r="21" spans="1:3">
      <c r="A21" s="4" t="s">
        <v>92</v>
      </c>
      <c r="B21" s="5" t="n">
        <v>25978098</v>
      </c>
      <c r="C21" s="5" t="n">
        <v>162782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80"/>
    <col customWidth="1" max="9" min="9" width="16"/>
    <col customWidth="1" max="10" min="10" width="14"/>
    <col customWidth="1" max="11" min="11" width="14"/>
  </cols>
  <sheetData>
    <row r="1" spans="1:11">
      <c r="A1" s="1" t="s">
        <v>468</v>
      </c>
      <c r="B1" s="2" t="s">
        <v>422</v>
      </c>
      <c r="C1" s="2" t="s">
        <v>271</v>
      </c>
      <c r="D1" s="2" t="s">
        <v>423</v>
      </c>
      <c r="E1" s="2" t="s">
        <v>424</v>
      </c>
      <c r="F1" s="2" t="s">
        <v>425</v>
      </c>
      <c r="G1" s="2" t="s">
        <v>469</v>
      </c>
      <c r="H1" s="2" t="s">
        <v>2</v>
      </c>
      <c r="I1" s="2" t="s">
        <v>32</v>
      </c>
      <c r="J1" s="2" t="s">
        <v>470</v>
      </c>
      <c r="K1" s="2" t="s">
        <v>471</v>
      </c>
    </row>
    <row r="2" spans="1:11">
      <c r="A2" s="3" t="s">
        <v>456</v>
      </c>
    </row>
    <row r="3" spans="1:11">
      <c r="A3" s="4" t="s">
        <v>432</v>
      </c>
      <c r="H3" s="4" t="s">
        <v>433</v>
      </c>
    </row>
    <row r="4" spans="1:11">
      <c r="A4" s="4" t="s">
        <v>131</v>
      </c>
      <c r="D4" s="6" t="n">
        <v>1283400</v>
      </c>
      <c r="E4" s="6" t="n">
        <v>7754286</v>
      </c>
      <c r="H4" s="6" t="n">
        <v>22351890</v>
      </c>
      <c r="I4" s="6" t="n">
        <v>11548518</v>
      </c>
    </row>
    <row r="5" spans="1:11">
      <c r="A5" s="4" t="s">
        <v>472</v>
      </c>
      <c r="D5" s="6" t="n">
        <v>111600</v>
      </c>
      <c r="E5" s="6" t="n">
        <v>1631964</v>
      </c>
    </row>
    <row r="6" spans="1:11">
      <c r="A6" s="4" t="s">
        <v>473</v>
      </c>
      <c r="I6" s="6" t="n">
        <v>1200000</v>
      </c>
    </row>
    <row r="7" spans="1:11">
      <c r="A7" s="4" t="s">
        <v>474</v>
      </c>
      <c r="B7" s="5" t="n">
        <v>5900000</v>
      </c>
      <c r="D7" s="5" t="n">
        <v>1125000</v>
      </c>
      <c r="E7" s="5" t="n">
        <v>7500000</v>
      </c>
    </row>
    <row r="8" spans="1:11">
      <c r="A8" s="4" t="s">
        <v>475</v>
      </c>
      <c r="E8" s="5" t="n">
        <v>7500000</v>
      </c>
    </row>
    <row r="9" spans="1:11">
      <c r="A9" s="4" t="s">
        <v>476</v>
      </c>
      <c r="E9" s="8" t="n">
        <v>1.5</v>
      </c>
      <c r="H9" s="6" t="n">
        <v>10</v>
      </c>
    </row>
    <row r="10" spans="1:11">
      <c r="A10" s="4" t="s">
        <v>296</v>
      </c>
      <c r="H10" s="4" t="s">
        <v>297</v>
      </c>
      <c r="I10" s="4" t="s">
        <v>297</v>
      </c>
    </row>
    <row r="11" spans="1:11">
      <c r="A11" s="4" t="s">
        <v>82</v>
      </c>
      <c r="H11" s="6" t="n">
        <v>344928</v>
      </c>
      <c r="I11" s="6" t="n">
        <v>1064170</v>
      </c>
    </row>
    <row r="12" spans="1:11">
      <c r="A12" s="4" t="s">
        <v>83</v>
      </c>
      <c r="H12" s="5" t="n">
        <v>1282631</v>
      </c>
      <c r="I12" s="5" t="n">
        <v>1788088</v>
      </c>
    </row>
    <row r="13" spans="1:11">
      <c r="A13" s="4" t="s">
        <v>348</v>
      </c>
    </row>
    <row r="14" spans="1:11">
      <c r="A14" s="3" t="s">
        <v>456</v>
      </c>
    </row>
    <row r="15" spans="1:11">
      <c r="A15" s="4" t="s">
        <v>474</v>
      </c>
      <c r="E15" s="5" t="n">
        <v>560000</v>
      </c>
    </row>
    <row r="16" spans="1:11">
      <c r="A16" s="4" t="s">
        <v>475</v>
      </c>
      <c r="E16" s="5" t="n">
        <v>560000</v>
      </c>
    </row>
    <row r="17" spans="1:11">
      <c r="A17" s="4" t="s">
        <v>300</v>
      </c>
    </row>
    <row r="18" spans="1:11">
      <c r="A18" s="3" t="s">
        <v>456</v>
      </c>
    </row>
    <row r="19" spans="1:11">
      <c r="A19" s="4" t="s">
        <v>477</v>
      </c>
      <c r="H19" s="5" t="n">
        <v>1500000</v>
      </c>
    </row>
    <row r="20" spans="1:11">
      <c r="A20" s="4" t="s">
        <v>301</v>
      </c>
      <c r="I20" s="5" t="n">
        <v>300000</v>
      </c>
    </row>
    <row r="21" spans="1:11">
      <c r="A21" s="4" t="s">
        <v>473</v>
      </c>
      <c r="H21" s="5" t="n">
        <v>1200000</v>
      </c>
    </row>
    <row r="22" spans="1:11">
      <c r="A22" s="4" t="s">
        <v>82</v>
      </c>
      <c r="H22" s="5" t="n">
        <v>344928</v>
      </c>
      <c r="I22" s="5" t="n">
        <v>1064170</v>
      </c>
    </row>
    <row r="23" spans="1:11">
      <c r="A23" s="4" t="s">
        <v>478</v>
      </c>
      <c r="H23" s="5" t="n">
        <v>96872</v>
      </c>
      <c r="I23" s="5" t="n">
        <v>105551</v>
      </c>
    </row>
    <row r="24" spans="1:11">
      <c r="A24" s="4" t="s">
        <v>83</v>
      </c>
      <c r="H24" s="6" t="n">
        <v>1282631</v>
      </c>
      <c r="I24" s="5" t="n">
        <v>1788088</v>
      </c>
    </row>
    <row r="25" spans="1:11">
      <c r="A25" s="4" t="s">
        <v>302</v>
      </c>
    </row>
    <row r="26" spans="1:11">
      <c r="A26" s="3" t="s">
        <v>456</v>
      </c>
    </row>
    <row r="27" spans="1:11">
      <c r="A27" s="4" t="s">
        <v>479</v>
      </c>
      <c r="F27" s="6" t="n">
        <v>2000000</v>
      </c>
    </row>
    <row r="28" spans="1:11">
      <c r="A28" s="4" t="s">
        <v>480</v>
      </c>
      <c r="F28" s="6" t="n">
        <v>8</v>
      </c>
    </row>
    <row r="29" spans="1:11">
      <c r="A29" s="4" t="s">
        <v>303</v>
      </c>
      <c r="H29" s="4" t="s">
        <v>304</v>
      </c>
    </row>
    <row r="30" spans="1:11">
      <c r="A30" s="4" t="s">
        <v>481</v>
      </c>
      <c r="H30" s="4" t="s">
        <v>482</v>
      </c>
    </row>
    <row r="31" spans="1:11">
      <c r="A31" s="4" t="s">
        <v>483</v>
      </c>
      <c r="H31" s="4" t="s">
        <v>482</v>
      </c>
    </row>
    <row r="32" spans="1:11">
      <c r="A32" s="4" t="s">
        <v>484</v>
      </c>
      <c r="H32" s="4" t="s">
        <v>485</v>
      </c>
    </row>
    <row r="33" spans="1:11">
      <c r="A33" s="4" t="s">
        <v>486</v>
      </c>
      <c r="H33" s="4" t="s">
        <v>487</v>
      </c>
    </row>
    <row r="34" spans="1:11">
      <c r="A34" s="4" t="s">
        <v>488</v>
      </c>
    </row>
    <row r="35" spans="1:11">
      <c r="A35" s="3" t="s">
        <v>456</v>
      </c>
    </row>
    <row r="36" spans="1:11">
      <c r="A36" s="4" t="s">
        <v>473</v>
      </c>
      <c r="E36" s="6" t="n">
        <v>1200000</v>
      </c>
    </row>
    <row r="37" spans="1:11">
      <c r="A37" s="4" t="s">
        <v>474</v>
      </c>
      <c r="E37" s="5" t="n">
        <v>960000</v>
      </c>
    </row>
    <row r="38" spans="1:11">
      <c r="A38" s="4" t="s">
        <v>475</v>
      </c>
      <c r="E38" s="5" t="n">
        <v>960000</v>
      </c>
    </row>
    <row r="39" spans="1:11">
      <c r="A39" s="4" t="s">
        <v>476</v>
      </c>
      <c r="E39" s="8" t="n">
        <v>1.5</v>
      </c>
    </row>
    <row r="40" spans="1:11">
      <c r="A40" s="4" t="s">
        <v>296</v>
      </c>
      <c r="H40" s="4" t="s">
        <v>297</v>
      </c>
    </row>
    <row r="41" spans="1:11">
      <c r="A41" s="4" t="s">
        <v>305</v>
      </c>
    </row>
    <row r="42" spans="1:11">
      <c r="A42" s="3" t="s">
        <v>456</v>
      </c>
    </row>
    <row r="43" spans="1:11">
      <c r="A43" s="4" t="s">
        <v>306</v>
      </c>
      <c r="C43" s="4" t="s">
        <v>307</v>
      </c>
    </row>
    <row r="44" spans="1:11">
      <c r="A44" s="4" t="s">
        <v>477</v>
      </c>
      <c r="F44" s="6" t="n">
        <v>1500000</v>
      </c>
    </row>
    <row r="45" spans="1:11">
      <c r="A45" s="4" t="s">
        <v>489</v>
      </c>
    </row>
    <row r="46" spans="1:11">
      <c r="A46" s="3" t="s">
        <v>456</v>
      </c>
    </row>
    <row r="47" spans="1:11">
      <c r="A47" s="4" t="s">
        <v>301</v>
      </c>
      <c r="F47" s="6" t="n">
        <v>300000</v>
      </c>
    </row>
    <row r="48" spans="1:11">
      <c r="A48" s="4" t="s">
        <v>490</v>
      </c>
    </row>
    <row r="49" spans="1:11">
      <c r="A49" s="3" t="s">
        <v>456</v>
      </c>
    </row>
    <row r="50" spans="1:11">
      <c r="A50" s="4" t="s">
        <v>404</v>
      </c>
      <c r="H50" s="6" t="n">
        <v>-1011477</v>
      </c>
      <c r="I50" s="6" t="n">
        <v>575685</v>
      </c>
    </row>
    <row r="51" spans="1:11">
      <c r="A51" s="4" t="s">
        <v>491</v>
      </c>
    </row>
    <row r="52" spans="1:11">
      <c r="A52" s="3" t="s">
        <v>456</v>
      </c>
    </row>
    <row r="53" spans="1:11">
      <c r="A53" s="4" t="s">
        <v>404</v>
      </c>
      <c r="H53" s="6" t="n">
        <v>575685</v>
      </c>
    </row>
    <row r="54" spans="1:11">
      <c r="A54" s="4" t="s">
        <v>308</v>
      </c>
    </row>
    <row r="55" spans="1:11">
      <c r="A55" s="3" t="s">
        <v>456</v>
      </c>
    </row>
    <row r="56" spans="1:11">
      <c r="A56" s="4" t="s">
        <v>306</v>
      </c>
      <c r="C56" s="4" t="s">
        <v>309</v>
      </c>
    </row>
    <row r="57" spans="1:11">
      <c r="A57" s="4" t="s">
        <v>301</v>
      </c>
      <c r="G57" s="6" t="n">
        <v>200000</v>
      </c>
    </row>
    <row r="58" spans="1:11">
      <c r="A58" s="4" t="s">
        <v>303</v>
      </c>
      <c r="H58" s="4" t="s">
        <v>310</v>
      </c>
    </row>
    <row r="59" spans="1:11">
      <c r="A59" s="4" t="s">
        <v>492</v>
      </c>
    </row>
    <row r="60" spans="1:11">
      <c r="A60" s="3" t="s">
        <v>456</v>
      </c>
    </row>
    <row r="61" spans="1:11">
      <c r="A61" s="4" t="s">
        <v>493</v>
      </c>
      <c r="K61" s="6" t="n">
        <v>2500000</v>
      </c>
    </row>
    <row r="62" spans="1:11">
      <c r="A62" s="4" t="s">
        <v>494</v>
      </c>
      <c r="F62" s="4" t="s">
        <v>464</v>
      </c>
      <c r="J62" s="4" t="s">
        <v>465</v>
      </c>
    </row>
    <row r="63" spans="1:11">
      <c r="A63" s="4" t="s">
        <v>495</v>
      </c>
      <c r="H63" s="4" t="s">
        <v>496</v>
      </c>
    </row>
    <row r="64" spans="1:11">
      <c r="A64" s="4" t="s">
        <v>306</v>
      </c>
      <c r="H64" s="4" t="s">
        <v>307</v>
      </c>
    </row>
    <row r="65" spans="1:11">
      <c r="A65" s="4" t="s">
        <v>497</v>
      </c>
      <c r="H65" s="4" t="s">
        <v>498</v>
      </c>
    </row>
    <row r="66" spans="1:11">
      <c r="A66" s="4" t="s">
        <v>499</v>
      </c>
    </row>
    <row r="67" spans="1:11">
      <c r="A67" s="3" t="s">
        <v>456</v>
      </c>
    </row>
    <row r="68" spans="1:11">
      <c r="A68" s="4" t="s">
        <v>306</v>
      </c>
      <c r="C68" s="4" t="s">
        <v>309</v>
      </c>
    </row>
    <row r="69" spans="1:11">
      <c r="A69" s="4" t="s">
        <v>301</v>
      </c>
      <c r="C69" s="6" t="n">
        <v>200000</v>
      </c>
    </row>
    <row r="70" spans="1:11">
      <c r="A70" s="4" t="s">
        <v>303</v>
      </c>
      <c r="H70" s="4" t="s">
        <v>310</v>
      </c>
    </row>
    <row r="71" spans="1:11">
      <c r="A71" s="4" t="s">
        <v>82</v>
      </c>
      <c r="C71" s="6" t="n">
        <v>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Y1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1"/>
    <col customWidth="1" max="6" min="6" width="37"/>
    <col customWidth="1" max="7" min="7" width="27"/>
    <col customWidth="1" max="8" min="8" width="37"/>
    <col customWidth="1" max="9" min="9" width="20"/>
    <col customWidth="1" max="10" min="10" width="27"/>
    <col customWidth="1" max="11" min="11" width="30"/>
    <col customWidth="1" max="12" min="12" width="37"/>
    <col customWidth="1" max="13" min="13" width="36"/>
    <col customWidth="1" max="14" min="14" width="37"/>
    <col customWidth="1" max="15" min="15" width="37"/>
    <col customWidth="1" max="16" min="16" width="27"/>
    <col customWidth="1" max="17" min="17" width="37"/>
    <col customWidth="1" max="18" min="18" width="37"/>
    <col customWidth="1" max="19" min="19" width="37"/>
    <col customWidth="1" max="20" min="20" width="21"/>
    <col customWidth="1" max="21" min="21" width="27"/>
    <col customWidth="1" max="22" min="22" width="37"/>
    <col customWidth="1" max="23" min="23" width="21"/>
    <col customWidth="1" max="24" min="24" width="14"/>
    <col customWidth="1" max="25" min="25" width="21"/>
  </cols>
  <sheetData>
    <row r="1" spans="1:25">
      <c r="A1" s="1" t="s">
        <v>500</v>
      </c>
      <c r="B1" s="2" t="s">
        <v>266</v>
      </c>
      <c r="C1" s="2" t="s">
        <v>267</v>
      </c>
      <c r="D1" s="2" t="s">
        <v>268</v>
      </c>
      <c r="E1" s="2" t="s">
        <v>269</v>
      </c>
      <c r="F1" s="2" t="s">
        <v>270</v>
      </c>
      <c r="G1" s="2" t="s">
        <v>272</v>
      </c>
      <c r="H1" s="2" t="s">
        <v>273</v>
      </c>
      <c r="I1" s="2" t="s">
        <v>274</v>
      </c>
      <c r="J1" s="2" t="s">
        <v>275</v>
      </c>
      <c r="K1" s="2" t="s">
        <v>501</v>
      </c>
      <c r="L1" s="2" t="s">
        <v>276</v>
      </c>
      <c r="M1" s="2" t="s">
        <v>502</v>
      </c>
      <c r="N1" s="2" t="s">
        <v>503</v>
      </c>
      <c r="O1" s="2" t="s">
        <v>279</v>
      </c>
      <c r="P1" s="2" t="s">
        <v>280</v>
      </c>
      <c r="Q1" s="2" t="s">
        <v>279</v>
      </c>
      <c r="R1" s="2" t="s">
        <v>504</v>
      </c>
      <c r="S1" s="2" t="s">
        <v>505</v>
      </c>
      <c r="T1" s="2" t="s">
        <v>506</v>
      </c>
      <c r="U1" s="2" t="s">
        <v>280</v>
      </c>
      <c r="V1" s="2" t="s">
        <v>505</v>
      </c>
      <c r="W1" s="2" t="s">
        <v>283</v>
      </c>
      <c r="X1" s="2" t="s">
        <v>425</v>
      </c>
      <c r="Y1" s="2" t="s">
        <v>507</v>
      </c>
    </row>
    <row r="2" spans="1:25">
      <c r="A2" s="3" t="s">
        <v>508</v>
      </c>
    </row>
    <row r="3" spans="1:25">
      <c r="A3" s="4" t="s">
        <v>66</v>
      </c>
      <c r="R3" s="5" t="n">
        <v>10000000</v>
      </c>
      <c r="S3" s="5" t="n">
        <v>10000000</v>
      </c>
      <c r="V3" s="5" t="n">
        <v>10000000</v>
      </c>
    </row>
    <row r="4" spans="1:25">
      <c r="A4" s="4" t="s">
        <v>509</v>
      </c>
      <c r="R4" s="7" t="n">
        <v>1e-05</v>
      </c>
      <c r="S4" s="7" t="n">
        <v>1e-05</v>
      </c>
      <c r="V4" s="7" t="n">
        <v>1e-05</v>
      </c>
    </row>
    <row r="5" spans="1:25">
      <c r="A5" s="4" t="s">
        <v>68</v>
      </c>
      <c r="R5" s="5" t="n">
        <v>0</v>
      </c>
      <c r="S5" s="5" t="n">
        <v>0</v>
      </c>
      <c r="V5" s="5" t="n">
        <v>0</v>
      </c>
    </row>
    <row r="6" spans="1:25">
      <c r="A6" s="4" t="s">
        <v>70</v>
      </c>
      <c r="R6" s="5" t="n">
        <v>300000000</v>
      </c>
      <c r="S6" s="5" t="n">
        <v>300000000</v>
      </c>
      <c r="V6" s="5" t="n">
        <v>300000000</v>
      </c>
    </row>
    <row r="7" spans="1:25">
      <c r="A7" s="4" t="s">
        <v>510</v>
      </c>
      <c r="R7" s="7" t="n">
        <v>1e-05</v>
      </c>
      <c r="S7" s="7" t="n">
        <v>1e-05</v>
      </c>
      <c r="V7" s="7" t="n">
        <v>1e-05</v>
      </c>
    </row>
    <row r="8" spans="1:25">
      <c r="A8" s="4" t="s">
        <v>511</v>
      </c>
      <c r="N8" s="5" t="n">
        <v>1000000</v>
      </c>
    </row>
    <row r="9" spans="1:25">
      <c r="A9" s="4" t="s">
        <v>512</v>
      </c>
      <c r="N9" s="8" t="n">
        <v>0.01</v>
      </c>
    </row>
    <row r="10" spans="1:25">
      <c r="A10" s="4" t="s">
        <v>513</v>
      </c>
      <c r="N10" s="5" t="n">
        <v>2</v>
      </c>
    </row>
    <row r="11" spans="1:25">
      <c r="A11" s="4" t="s">
        <v>514</v>
      </c>
      <c r="M11" s="6" t="n">
        <v>61556</v>
      </c>
      <c r="Y11" s="6" t="n">
        <v>168000</v>
      </c>
    </row>
    <row r="12" spans="1:25">
      <c r="A12" s="4" t="s">
        <v>515</v>
      </c>
      <c r="M12" s="5" t="n">
        <v>633810</v>
      </c>
    </row>
    <row r="13" spans="1:25">
      <c r="A13" s="4" t="s">
        <v>516</v>
      </c>
      <c r="M13" s="7" t="n">
        <v>1e-05</v>
      </c>
    </row>
    <row r="14" spans="1:25">
      <c r="A14" s="4" t="s">
        <v>517</v>
      </c>
      <c r="M14" s="5" t="n">
        <v>366190</v>
      </c>
    </row>
    <row r="15" spans="1:25">
      <c r="A15" s="4" t="s">
        <v>474</v>
      </c>
      <c r="B15" s="5" t="n">
        <v>5900000</v>
      </c>
      <c r="J15" s="5" t="n">
        <v>1125000</v>
      </c>
      <c r="L15" s="5" t="n">
        <v>7500000</v>
      </c>
    </row>
    <row r="16" spans="1:25">
      <c r="A16" s="4" t="s">
        <v>475</v>
      </c>
      <c r="L16" s="5" t="n">
        <v>7500000</v>
      </c>
    </row>
    <row r="17" spans="1:25">
      <c r="A17" s="4" t="s">
        <v>518</v>
      </c>
      <c r="J17" s="6" t="n">
        <v>1283400</v>
      </c>
      <c r="L17" s="6" t="n">
        <v>7754286</v>
      </c>
      <c r="R17" s="6" t="n">
        <v>22351890</v>
      </c>
      <c r="S17" s="6" t="n">
        <v>11548518</v>
      </c>
    </row>
    <row r="18" spans="1:25">
      <c r="A18" s="4" t="s">
        <v>294</v>
      </c>
      <c r="L18" s="8" t="n">
        <v>1.25</v>
      </c>
    </row>
    <row r="19" spans="1:25">
      <c r="A19" s="4" t="s">
        <v>519</v>
      </c>
      <c r="L19" s="8" t="n">
        <v>1.5</v>
      </c>
      <c r="R19" s="6" t="n">
        <v>10</v>
      </c>
    </row>
    <row r="20" spans="1:25">
      <c r="A20" s="4" t="s">
        <v>520</v>
      </c>
      <c r="L20" s="5" t="n">
        <v>1125000</v>
      </c>
    </row>
    <row r="21" spans="1:25">
      <c r="A21" s="4" t="s">
        <v>521</v>
      </c>
      <c r="L21" s="4" t="s">
        <v>522</v>
      </c>
    </row>
    <row r="22" spans="1:25">
      <c r="A22" s="4" t="s">
        <v>523</v>
      </c>
      <c r="L22" s="5" t="n">
        <v>1125000</v>
      </c>
    </row>
    <row r="23" spans="1:25">
      <c r="A23" s="4" t="s">
        <v>524</v>
      </c>
      <c r="L23" s="5" t="n">
        <v>1125000</v>
      </c>
    </row>
    <row r="24" spans="1:25">
      <c r="A24" s="4" t="s">
        <v>525</v>
      </c>
      <c r="L24" s="8" t="n">
        <v>0.01</v>
      </c>
    </row>
    <row r="25" spans="1:25">
      <c r="A25" s="4" t="s">
        <v>296</v>
      </c>
      <c r="R25" s="4" t="s">
        <v>297</v>
      </c>
      <c r="S25" s="4" t="s">
        <v>297</v>
      </c>
    </row>
    <row r="26" spans="1:25">
      <c r="A26" s="4" t="s">
        <v>526</v>
      </c>
      <c r="J26" s="5" t="n">
        <v>111600</v>
      </c>
      <c r="L26" s="6" t="n">
        <v>1631964</v>
      </c>
    </row>
    <row r="27" spans="1:25">
      <c r="A27" s="4" t="s">
        <v>527</v>
      </c>
      <c r="S27" s="6" t="n">
        <v>1200000</v>
      </c>
    </row>
    <row r="28" spans="1:25">
      <c r="A28" s="4" t="s">
        <v>528</v>
      </c>
      <c r="K28" s="5" t="n">
        <v>1125000</v>
      </c>
    </row>
    <row r="29" spans="1:25">
      <c r="A29" s="4" t="s">
        <v>529</v>
      </c>
      <c r="R29" s="6" t="n">
        <v>1800000</v>
      </c>
    </row>
    <row r="30" spans="1:25">
      <c r="A30" s="4" t="s">
        <v>530</v>
      </c>
      <c r="J30" s="6" t="n">
        <v>1283400</v>
      </c>
      <c r="L30" s="6" t="n">
        <v>7754286</v>
      </c>
      <c r="R30" s="6" t="n">
        <v>22351890</v>
      </c>
      <c r="S30" s="6" t="n">
        <v>11548518</v>
      </c>
    </row>
    <row r="31" spans="1:25">
      <c r="A31" s="4" t="s">
        <v>531</v>
      </c>
      <c r="R31" s="5" t="n">
        <v>42823</v>
      </c>
      <c r="S31" s="5" t="n">
        <v>21616</v>
      </c>
    </row>
    <row r="32" spans="1:25">
      <c r="A32" s="4" t="s">
        <v>311</v>
      </c>
    </row>
    <row r="33" spans="1:25">
      <c r="A33" s="3" t="s">
        <v>508</v>
      </c>
    </row>
    <row r="34" spans="1:25">
      <c r="A34" s="4" t="s">
        <v>312</v>
      </c>
      <c r="E34" s="8" t="n">
        <v>1.15</v>
      </c>
      <c r="F34" s="8" t="n">
        <v>1.15</v>
      </c>
      <c r="O34" s="8" t="n">
        <v>1.15</v>
      </c>
      <c r="Q34" s="8" t="n">
        <v>1.15</v>
      </c>
    </row>
    <row r="35" spans="1:25">
      <c r="A35" s="4" t="s">
        <v>95</v>
      </c>
    </row>
    <row r="36" spans="1:25">
      <c r="A36" s="3" t="s">
        <v>508</v>
      </c>
    </row>
    <row r="37" spans="1:25">
      <c r="A37" s="4" t="s">
        <v>531</v>
      </c>
      <c r="R37" s="5" t="n">
        <v>87978</v>
      </c>
    </row>
    <row r="38" spans="1:25">
      <c r="A38" s="4" t="s">
        <v>299</v>
      </c>
    </row>
    <row r="39" spans="1:25">
      <c r="A39" s="3" t="s">
        <v>508</v>
      </c>
    </row>
    <row r="40" spans="1:25">
      <c r="A40" s="4" t="s">
        <v>474</v>
      </c>
      <c r="B40" s="5" t="n">
        <v>769565</v>
      </c>
    </row>
    <row r="41" spans="1:25">
      <c r="A41" s="4" t="s">
        <v>475</v>
      </c>
      <c r="L41" s="5" t="n">
        <v>1125000</v>
      </c>
    </row>
    <row r="42" spans="1:25">
      <c r="A42" s="4" t="s">
        <v>518</v>
      </c>
      <c r="B42" s="6" t="n">
        <v>13449252</v>
      </c>
    </row>
    <row r="43" spans="1:25">
      <c r="A43" s="4" t="s">
        <v>294</v>
      </c>
      <c r="B43" s="8" t="n">
        <v>2.5</v>
      </c>
      <c r="K43" s="8" t="n">
        <v>1.24</v>
      </c>
    </row>
    <row r="44" spans="1:25">
      <c r="A44" s="4" t="s">
        <v>530</v>
      </c>
      <c r="B44" s="6" t="n">
        <v>13449252</v>
      </c>
    </row>
    <row r="45" spans="1:25">
      <c r="A45" s="4" t="s">
        <v>532</v>
      </c>
    </row>
    <row r="46" spans="1:25">
      <c r="A46" s="3" t="s">
        <v>508</v>
      </c>
    </row>
    <row r="47" spans="1:25">
      <c r="A47" s="4" t="s">
        <v>518</v>
      </c>
      <c r="E47" s="6" t="n">
        <v>3866202</v>
      </c>
      <c r="F47" s="6" t="n">
        <v>3866202</v>
      </c>
    </row>
    <row r="48" spans="1:25">
      <c r="A48" s="4" t="s">
        <v>519</v>
      </c>
      <c r="F48" s="8" t="n">
        <v>1.3</v>
      </c>
    </row>
    <row r="49" spans="1:25">
      <c r="A49" s="4" t="s">
        <v>296</v>
      </c>
      <c r="F49" s="4" t="s">
        <v>317</v>
      </c>
      <c r="R49" s="4" t="s">
        <v>317</v>
      </c>
    </row>
    <row r="50" spans="1:25">
      <c r="A50" s="4" t="s">
        <v>533</v>
      </c>
      <c r="F50" s="9" t="n">
        <v>0.75</v>
      </c>
    </row>
    <row r="51" spans="1:25">
      <c r="A51" s="4" t="s">
        <v>315</v>
      </c>
      <c r="F51" s="4" t="s">
        <v>316</v>
      </c>
      <c r="R51" s="4" t="s">
        <v>316</v>
      </c>
    </row>
    <row r="52" spans="1:25">
      <c r="A52" s="4" t="s">
        <v>530</v>
      </c>
      <c r="E52" s="5" t="n">
        <v>3866202</v>
      </c>
      <c r="F52" s="6" t="n">
        <v>3866202</v>
      </c>
    </row>
    <row r="53" spans="1:25">
      <c r="A53" s="4" t="s">
        <v>534</v>
      </c>
    </row>
    <row r="54" spans="1:25">
      <c r="A54" s="3" t="s">
        <v>508</v>
      </c>
    </row>
    <row r="55" spans="1:25">
      <c r="A55" s="4" t="s">
        <v>474</v>
      </c>
      <c r="F55" s="5" t="n">
        <v>3749783</v>
      </c>
    </row>
    <row r="56" spans="1:25">
      <c r="A56" s="4" t="s">
        <v>535</v>
      </c>
    </row>
    <row r="57" spans="1:25">
      <c r="A57" s="3" t="s">
        <v>508</v>
      </c>
    </row>
    <row r="58" spans="1:25">
      <c r="A58" s="4" t="s">
        <v>536</v>
      </c>
      <c r="L58" s="4" t="s">
        <v>537</v>
      </c>
      <c r="X58" s="4" t="s">
        <v>537</v>
      </c>
    </row>
    <row r="59" spans="1:25">
      <c r="A59" s="4" t="s">
        <v>538</v>
      </c>
    </row>
    <row r="60" spans="1:25">
      <c r="A60" s="3" t="s">
        <v>508</v>
      </c>
    </row>
    <row r="61" spans="1:25">
      <c r="A61" s="4" t="s">
        <v>475</v>
      </c>
      <c r="F61" s="5" t="n">
        <v>2812337</v>
      </c>
    </row>
    <row r="62" spans="1:25">
      <c r="A62" s="4" t="s">
        <v>348</v>
      </c>
    </row>
    <row r="63" spans="1:25">
      <c r="A63" s="3" t="s">
        <v>508</v>
      </c>
    </row>
    <row r="64" spans="1:25">
      <c r="A64" s="4" t="s">
        <v>474</v>
      </c>
      <c r="L64" s="5" t="n">
        <v>560000</v>
      </c>
    </row>
    <row r="65" spans="1:25">
      <c r="A65" s="4" t="s">
        <v>475</v>
      </c>
      <c r="L65" s="5" t="n">
        <v>560000</v>
      </c>
    </row>
    <row r="66" spans="1:25">
      <c r="A66" s="4" t="s">
        <v>350</v>
      </c>
    </row>
    <row r="67" spans="1:25">
      <c r="A67" s="3" t="s">
        <v>508</v>
      </c>
    </row>
    <row r="68" spans="1:25">
      <c r="A68" s="4" t="s">
        <v>474</v>
      </c>
      <c r="L68" s="5" t="n">
        <v>960000</v>
      </c>
    </row>
    <row r="69" spans="1:25">
      <c r="A69" s="4" t="s">
        <v>475</v>
      </c>
      <c r="L69" s="5" t="n">
        <v>960000</v>
      </c>
    </row>
    <row r="70" spans="1:25">
      <c r="A70" s="4" t="s">
        <v>519</v>
      </c>
      <c r="L70" s="8" t="n">
        <v>1.5</v>
      </c>
    </row>
    <row r="71" spans="1:25">
      <c r="A71" s="4" t="s">
        <v>296</v>
      </c>
      <c r="R71" s="4" t="s">
        <v>297</v>
      </c>
    </row>
    <row r="72" spans="1:25">
      <c r="A72" s="4" t="s">
        <v>527</v>
      </c>
      <c r="L72" s="6" t="n">
        <v>1200000</v>
      </c>
    </row>
    <row r="73" spans="1:25">
      <c r="A73" s="4" t="s">
        <v>320</v>
      </c>
    </row>
    <row r="74" spans="1:25">
      <c r="A74" s="3" t="s">
        <v>508</v>
      </c>
    </row>
    <row r="75" spans="1:25">
      <c r="A75" s="4" t="s">
        <v>518</v>
      </c>
      <c r="P75" s="6" t="n">
        <v>670031</v>
      </c>
      <c r="U75" s="6" t="n">
        <v>1626549</v>
      </c>
    </row>
    <row r="76" spans="1:25">
      <c r="A76" s="4" t="s">
        <v>321</v>
      </c>
      <c r="R76" s="4" t="s">
        <v>322</v>
      </c>
    </row>
    <row r="77" spans="1:25">
      <c r="A77" s="4" t="s">
        <v>530</v>
      </c>
      <c r="P77" s="6" t="n">
        <v>670031</v>
      </c>
      <c r="U77" s="6" t="n">
        <v>1626549</v>
      </c>
    </row>
    <row r="78" spans="1:25">
      <c r="A78" s="4" t="s">
        <v>323</v>
      </c>
    </row>
    <row r="79" spans="1:25">
      <c r="A79" s="3" t="s">
        <v>508</v>
      </c>
    </row>
    <row r="80" spans="1:25">
      <c r="A80" s="4" t="s">
        <v>474</v>
      </c>
      <c r="P80" s="5" t="n">
        <v>488388</v>
      </c>
      <c r="U80" s="5" t="n">
        <v>1267237</v>
      </c>
    </row>
    <row r="81" spans="1:25">
      <c r="A81" s="4" t="s">
        <v>539</v>
      </c>
    </row>
    <row r="82" spans="1:25">
      <c r="A82" s="3" t="s">
        <v>508</v>
      </c>
    </row>
    <row r="83" spans="1:25">
      <c r="A83" s="4" t="s">
        <v>540</v>
      </c>
      <c r="I83" s="5" t="n">
        <v>3748726</v>
      </c>
    </row>
    <row r="84" spans="1:25">
      <c r="A84" s="4" t="s">
        <v>541</v>
      </c>
    </row>
    <row r="85" spans="1:25">
      <c r="A85" s="3" t="s">
        <v>508</v>
      </c>
    </row>
    <row r="86" spans="1:25">
      <c r="A86" s="4" t="s">
        <v>542</v>
      </c>
      <c r="E86" s="6" t="n">
        <v>336985</v>
      </c>
    </row>
    <row r="87" spans="1:25">
      <c r="A87" s="4" t="s">
        <v>326</v>
      </c>
    </row>
    <row r="88" spans="1:25">
      <c r="A88" s="3" t="s">
        <v>508</v>
      </c>
    </row>
    <row r="89" spans="1:25">
      <c r="A89" s="4" t="s">
        <v>474</v>
      </c>
      <c r="H89" s="5" t="n">
        <v>333333</v>
      </c>
      <c r="O89" s="5" t="n">
        <v>1326991</v>
      </c>
      <c r="Q89" s="5" t="n">
        <v>1476991</v>
      </c>
      <c r="S89" s="5" t="n">
        <v>1326991</v>
      </c>
    </row>
    <row r="90" spans="1:25">
      <c r="A90" s="4" t="s">
        <v>518</v>
      </c>
      <c r="O90" s="6" t="n">
        <v>1869512</v>
      </c>
      <c r="Q90" s="6" t="n">
        <v>2042762</v>
      </c>
    </row>
    <row r="91" spans="1:25">
      <c r="A91" s="4" t="s">
        <v>294</v>
      </c>
      <c r="H91" s="8" t="n">
        <v>1.5</v>
      </c>
    </row>
    <row r="92" spans="1:25">
      <c r="A92" s="4" t="s">
        <v>543</v>
      </c>
      <c r="H92" s="6" t="n">
        <v>500000</v>
      </c>
    </row>
    <row r="93" spans="1:25">
      <c r="A93" s="4" t="s">
        <v>328</v>
      </c>
      <c r="H93" s="4" t="s">
        <v>329</v>
      </c>
    </row>
    <row r="94" spans="1:25">
      <c r="A94" s="4" t="s">
        <v>544</v>
      </c>
      <c r="H94" s="8" t="n">
        <v>0.4</v>
      </c>
    </row>
    <row r="95" spans="1:25">
      <c r="A95" s="4" t="s">
        <v>545</v>
      </c>
      <c r="H95" s="5" t="n">
        <v>336116</v>
      </c>
    </row>
    <row r="96" spans="1:25">
      <c r="A96" s="4" t="s">
        <v>529</v>
      </c>
      <c r="S96" s="6" t="n">
        <v>440278</v>
      </c>
    </row>
    <row r="97" spans="1:25">
      <c r="A97" s="4" t="s">
        <v>530</v>
      </c>
      <c r="O97" s="6" t="n">
        <v>1869512</v>
      </c>
      <c r="Q97" s="5" t="n">
        <v>2042762</v>
      </c>
    </row>
    <row r="98" spans="1:25">
      <c r="A98" s="4" t="s">
        <v>546</v>
      </c>
      <c r="Q98" s="6" t="n">
        <v>2042762</v>
      </c>
      <c r="S98" s="5" t="n">
        <v>1869512</v>
      </c>
    </row>
    <row r="99" spans="1:25">
      <c r="A99" s="4" t="s">
        <v>547</v>
      </c>
    </row>
    <row r="100" spans="1:25">
      <c r="A100" s="3" t="s">
        <v>508</v>
      </c>
    </row>
    <row r="101" spans="1:25">
      <c r="A101" s="4" t="s">
        <v>543</v>
      </c>
      <c r="H101" s="6" t="n">
        <v>12500000</v>
      </c>
    </row>
    <row r="102" spans="1:25">
      <c r="A102" s="4" t="s">
        <v>333</v>
      </c>
    </row>
    <row r="103" spans="1:25">
      <c r="A103" s="3" t="s">
        <v>508</v>
      </c>
    </row>
    <row r="104" spans="1:25">
      <c r="A104" s="4" t="s">
        <v>548</v>
      </c>
      <c r="G104" s="6" t="n">
        <v>1800000</v>
      </c>
      <c r="R104" s="6" t="n">
        <v>806055</v>
      </c>
      <c r="W104" s="6" t="n">
        <v>1800000</v>
      </c>
    </row>
    <row r="105" spans="1:25">
      <c r="A105" s="4" t="s">
        <v>549</v>
      </c>
      <c r="R105" s="5" t="n">
        <v>993945</v>
      </c>
    </row>
    <row r="106" spans="1:25">
      <c r="A106" s="4" t="s">
        <v>335</v>
      </c>
    </row>
    <row r="107" spans="1:25">
      <c r="A107" s="3" t="s">
        <v>508</v>
      </c>
    </row>
    <row r="108" spans="1:25">
      <c r="A108" s="4" t="s">
        <v>543</v>
      </c>
      <c r="G108" s="6" t="n">
        <v>1800000</v>
      </c>
    </row>
    <row r="109" spans="1:25">
      <c r="A109" s="4" t="s">
        <v>336</v>
      </c>
    </row>
    <row r="110" spans="1:25">
      <c r="A110" s="3" t="s">
        <v>508</v>
      </c>
    </row>
    <row r="111" spans="1:25">
      <c r="A111" s="4" t="s">
        <v>474</v>
      </c>
      <c r="G111" s="5" t="n">
        <v>1286173</v>
      </c>
    </row>
    <row r="112" spans="1:25">
      <c r="A112" s="4" t="s">
        <v>337</v>
      </c>
    </row>
    <row r="113" spans="1:25">
      <c r="A113" s="3" t="s">
        <v>508</v>
      </c>
    </row>
    <row r="114" spans="1:25">
      <c r="A114" s="4" t="s">
        <v>543</v>
      </c>
      <c r="G114" s="6" t="n">
        <v>1800000</v>
      </c>
    </row>
    <row r="115" spans="1:25">
      <c r="A115" s="4" t="s">
        <v>338</v>
      </c>
    </row>
    <row r="116" spans="1:25">
      <c r="A116" s="3" t="s">
        <v>508</v>
      </c>
    </row>
    <row r="117" spans="1:25">
      <c r="A117" s="4" t="s">
        <v>474</v>
      </c>
      <c r="C117" s="5" t="n">
        <v>701282</v>
      </c>
    </row>
    <row r="118" spans="1:25">
      <c r="A118" s="4" t="s">
        <v>294</v>
      </c>
      <c r="C118" s="8" t="n">
        <v>1.78</v>
      </c>
    </row>
    <row r="119" spans="1:25">
      <c r="A119" s="4" t="s">
        <v>543</v>
      </c>
      <c r="C119" s="6" t="n">
        <v>1250000</v>
      </c>
    </row>
    <row r="120" spans="1:25">
      <c r="A120" s="4" t="s">
        <v>550</v>
      </c>
    </row>
    <row r="121" spans="1:25">
      <c r="A121" s="3" t="s">
        <v>508</v>
      </c>
    </row>
    <row r="122" spans="1:25">
      <c r="A122" s="4" t="s">
        <v>474</v>
      </c>
      <c r="D122" s="5" t="n">
        <v>343051</v>
      </c>
    </row>
    <row r="123" spans="1:25">
      <c r="A123" s="4" t="s">
        <v>328</v>
      </c>
      <c r="D123" s="4" t="s">
        <v>329</v>
      </c>
    </row>
    <row r="124" spans="1:25">
      <c r="A124" s="4" t="s">
        <v>551</v>
      </c>
      <c r="D124" s="5" t="n">
        <v>100000</v>
      </c>
    </row>
    <row r="125" spans="1:25">
      <c r="A125" s="4" t="s">
        <v>546</v>
      </c>
      <c r="D125" s="6" t="n">
        <v>802112</v>
      </c>
    </row>
    <row r="126" spans="1:25">
      <c r="A126" s="4" t="s">
        <v>552</v>
      </c>
    </row>
    <row r="127" spans="1:25">
      <c r="A127" s="3" t="s">
        <v>508</v>
      </c>
    </row>
    <row r="128" spans="1:25">
      <c r="A128" s="4" t="s">
        <v>346</v>
      </c>
      <c r="D128" s="4" t="s">
        <v>347</v>
      </c>
    </row>
    <row r="129" spans="1:25">
      <c r="A129" s="4" t="s">
        <v>553</v>
      </c>
    </row>
    <row r="130" spans="1:25">
      <c r="A130" s="3" t="s">
        <v>508</v>
      </c>
    </row>
    <row r="131" spans="1:25">
      <c r="A131" s="4" t="s">
        <v>554</v>
      </c>
      <c r="D131" s="6" t="n">
        <v>15000000</v>
      </c>
    </row>
    <row r="132" spans="1:25">
      <c r="A132" s="4" t="s">
        <v>555</v>
      </c>
      <c r="D132" s="5" t="n">
        <v>75000</v>
      </c>
    </row>
    <row r="133" spans="1:25">
      <c r="A133" s="4" t="s">
        <v>556</v>
      </c>
      <c r="D133" s="6" t="n">
        <v>1000000</v>
      </c>
    </row>
    <row r="134" spans="1:25">
      <c r="A134" s="4" t="s">
        <v>557</v>
      </c>
    </row>
    <row r="135" spans="1:25">
      <c r="A135" s="3" t="s">
        <v>508</v>
      </c>
    </row>
    <row r="136" spans="1:25">
      <c r="A136" s="4" t="s">
        <v>511</v>
      </c>
      <c r="N136" s="5" t="n">
        <v>500000</v>
      </c>
    </row>
    <row r="137" spans="1:25">
      <c r="A137" s="4" t="s">
        <v>517</v>
      </c>
      <c r="M137" s="5" t="n">
        <v>183095</v>
      </c>
    </row>
    <row r="138" spans="1:25">
      <c r="A138" s="4" t="s">
        <v>558</v>
      </c>
      <c r="R138" s="6" t="n">
        <v>0</v>
      </c>
      <c r="S138" s="6" t="n">
        <v>12371</v>
      </c>
      <c r="T138" s="6" t="n">
        <v>18407</v>
      </c>
      <c r="V138" s="6" t="n">
        <v>30778</v>
      </c>
    </row>
    <row r="139" spans="1:25">
      <c r="A139" s="4" t="s">
        <v>559</v>
      </c>
    </row>
    <row r="140" spans="1:25">
      <c r="A140" s="3" t="s">
        <v>508</v>
      </c>
    </row>
    <row r="141" spans="1:25">
      <c r="A141" s="4" t="s">
        <v>511</v>
      </c>
      <c r="N141" s="5" t="n">
        <v>500000</v>
      </c>
    </row>
    <row r="142" spans="1:25">
      <c r="A142" s="4" t="s">
        <v>517</v>
      </c>
      <c r="M142" s="5" t="n">
        <v>1830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20"/>
    <col customWidth="1" max="6" min="6" width="20"/>
  </cols>
  <sheetData>
    <row r="1" spans="1:6">
      <c r="A1" s="1" t="s">
        <v>560</v>
      </c>
      <c r="B1" s="2" t="s">
        <v>1</v>
      </c>
    </row>
    <row r="2" spans="1:6">
      <c r="B2" s="2" t="s">
        <v>561</v>
      </c>
      <c r="C2" s="2" t="s">
        <v>505</v>
      </c>
      <c r="D2" s="2" t="s">
        <v>562</v>
      </c>
      <c r="E2" s="2" t="s">
        <v>563</v>
      </c>
      <c r="F2" s="2" t="s">
        <v>564</v>
      </c>
    </row>
    <row r="3" spans="1:6">
      <c r="A3" s="3" t="s">
        <v>565</v>
      </c>
    </row>
    <row r="4" spans="1:6">
      <c r="A4" s="4" t="s">
        <v>566</v>
      </c>
      <c r="B4" s="5" t="n">
        <v>15305009</v>
      </c>
    </row>
    <row r="5" spans="1:6">
      <c r="A5" s="4" t="s">
        <v>567</v>
      </c>
      <c r="B5" s="6" t="n">
        <v>30651</v>
      </c>
    </row>
    <row r="6" spans="1:6">
      <c r="A6" s="4" t="s">
        <v>568</v>
      </c>
      <c r="B6" s="5" t="n">
        <v>22030</v>
      </c>
      <c r="C6" s="5" t="n">
        <v>0</v>
      </c>
    </row>
    <row r="7" spans="1:6">
      <c r="A7" s="4" t="s">
        <v>569</v>
      </c>
      <c r="B7" s="6" t="n">
        <v>693644</v>
      </c>
      <c r="C7" s="6" t="n">
        <v>1057749</v>
      </c>
    </row>
    <row r="8" spans="1:6">
      <c r="A8" s="4" t="s">
        <v>570</v>
      </c>
      <c r="B8" s="8" t="n">
        <v>0.89</v>
      </c>
      <c r="C8" s="8" t="n">
        <v>1.4</v>
      </c>
    </row>
    <row r="9" spans="1:6">
      <c r="A9" s="4" t="s">
        <v>571</v>
      </c>
      <c r="B9" s="6" t="n">
        <v>0</v>
      </c>
    </row>
    <row r="10" spans="1:6">
      <c r="A10" s="4" t="s">
        <v>572</v>
      </c>
    </row>
    <row r="11" spans="1:6">
      <c r="A11" s="3" t="s">
        <v>565</v>
      </c>
    </row>
    <row r="12" spans="1:6">
      <c r="A12" s="4" t="s">
        <v>566</v>
      </c>
      <c r="F12" s="5" t="n">
        <v>1527770</v>
      </c>
    </row>
    <row r="13" spans="1:6">
      <c r="A13" s="4" t="s">
        <v>573</v>
      </c>
      <c r="D13" s="5" t="n">
        <v>728835</v>
      </c>
      <c r="E13" s="5" t="n">
        <v>338930</v>
      </c>
    </row>
    <row r="14" spans="1:6">
      <c r="A14" s="4" t="s">
        <v>574</v>
      </c>
      <c r="B14" s="4" t="s">
        <v>575</v>
      </c>
    </row>
    <row r="15" spans="1:6">
      <c r="A15" s="4" t="s">
        <v>576</v>
      </c>
      <c r="B15" s="4" t="s">
        <v>577</v>
      </c>
    </row>
    <row r="16" spans="1:6">
      <c r="A16" s="4" t="s">
        <v>578</v>
      </c>
    </row>
    <row r="17" spans="1:6">
      <c r="A17" s="3" t="s">
        <v>565</v>
      </c>
    </row>
    <row r="18" spans="1:6">
      <c r="A18" s="4" t="s">
        <v>566</v>
      </c>
      <c r="F18" s="5" t="n">
        <v>458331</v>
      </c>
    </row>
    <row r="19" spans="1:6">
      <c r="A19" s="4" t="s">
        <v>573</v>
      </c>
      <c r="D19" s="5" t="n">
        <v>208238</v>
      </c>
      <c r="E19" s="5" t="n">
        <v>96837</v>
      </c>
    </row>
    <row r="20" spans="1:6">
      <c r="A20" s="4" t="s">
        <v>574</v>
      </c>
      <c r="B20" s="4" t="s">
        <v>579</v>
      </c>
    </row>
    <row r="21" spans="1:6">
      <c r="A21" s="4" t="s">
        <v>576</v>
      </c>
      <c r="B21" s="4" t="s">
        <v>580</v>
      </c>
    </row>
    <row r="22" spans="1:6">
      <c r="A22" s="4" t="s">
        <v>581</v>
      </c>
      <c r="B22" s="4" t="s">
        <v>582</v>
      </c>
    </row>
    <row r="23" spans="1:6">
      <c r="A23" s="4" t="s">
        <v>583</v>
      </c>
      <c r="B23" s="4" t="s">
        <v>584</v>
      </c>
    </row>
    <row r="24" spans="1:6">
      <c r="A24" s="4" t="s">
        <v>585</v>
      </c>
      <c r="B24" s="5" t="n">
        <v>4</v>
      </c>
    </row>
    <row r="25" spans="1:6">
      <c r="A25" s="4" t="s">
        <v>586</v>
      </c>
      <c r="B25" s="4" t="s">
        <v>436</v>
      </c>
    </row>
    <row r="26" spans="1:6">
      <c r="A26" s="4" t="s">
        <v>587</v>
      </c>
      <c r="B26" s="4" t="s">
        <v>588</v>
      </c>
    </row>
    <row r="27" spans="1:6">
      <c r="A27" s="4" t="s">
        <v>589</v>
      </c>
      <c r="B27" s="4" t="s">
        <v>590</v>
      </c>
    </row>
    <row r="28" spans="1:6">
      <c r="A28" s="4" t="s">
        <v>591</v>
      </c>
      <c r="B28" s="4" t="s">
        <v>5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2</v>
      </c>
    </row>
    <row r="3" spans="1:3">
      <c r="A3" s="3" t="s">
        <v>565</v>
      </c>
    </row>
    <row r="4" spans="1:3">
      <c r="A4" s="4" t="s">
        <v>593</v>
      </c>
      <c r="B4" s="6" t="n">
        <v>1451465</v>
      </c>
      <c r="C4" s="6" t="n">
        <v>1794327</v>
      </c>
    </row>
    <row r="5" spans="1:3">
      <c r="A5" s="4" t="s">
        <v>594</v>
      </c>
    </row>
    <row r="6" spans="1:3">
      <c r="A6" s="3" t="s">
        <v>565</v>
      </c>
    </row>
    <row r="7" spans="1:3">
      <c r="A7" s="4" t="s">
        <v>593</v>
      </c>
      <c r="B7" s="5" t="n">
        <v>408379</v>
      </c>
      <c r="C7" s="5" t="n">
        <v>537008</v>
      </c>
    </row>
    <row r="8" spans="1:3">
      <c r="A8" s="4" t="s">
        <v>595</v>
      </c>
    </row>
    <row r="9" spans="1:3">
      <c r="A9" s="3" t="s">
        <v>565</v>
      </c>
    </row>
    <row r="10" spans="1:3">
      <c r="A10" s="4" t="s">
        <v>593</v>
      </c>
      <c r="B10" s="5" t="n">
        <v>1043086</v>
      </c>
      <c r="C10" s="5" t="n">
        <v>1257319</v>
      </c>
    </row>
    <row r="11" spans="1:3">
      <c r="A11" s="4" t="s">
        <v>363</v>
      </c>
    </row>
    <row r="12" spans="1:3">
      <c r="A12" s="3" t="s">
        <v>565</v>
      </c>
    </row>
    <row r="13" spans="1:3">
      <c r="A13" s="4" t="s">
        <v>593</v>
      </c>
      <c r="B13" s="5" t="n">
        <v>688766</v>
      </c>
      <c r="C13" s="5" t="n">
        <v>921556</v>
      </c>
    </row>
    <row r="14" spans="1:3">
      <c r="A14" s="4" t="s">
        <v>596</v>
      </c>
    </row>
    <row r="15" spans="1:3">
      <c r="A15" s="3" t="s">
        <v>565</v>
      </c>
    </row>
    <row r="16" spans="1:3">
      <c r="A16" s="4" t="s">
        <v>593</v>
      </c>
      <c r="B16" s="5" t="n">
        <v>701395</v>
      </c>
      <c r="C16" s="5" t="n">
        <v>836964</v>
      </c>
    </row>
    <row r="17" spans="1:3">
      <c r="A17" s="4" t="s">
        <v>597</v>
      </c>
    </row>
    <row r="18" spans="1:3">
      <c r="A18" s="3" t="s">
        <v>565</v>
      </c>
    </row>
    <row r="19" spans="1:3">
      <c r="A19" s="4" t="s">
        <v>593</v>
      </c>
      <c r="B19" s="6" t="n">
        <v>61304</v>
      </c>
      <c r="C19" s="6" t="n">
        <v>358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4"/>
  </cols>
  <sheetData>
    <row r="1" spans="1:4">
      <c r="A1" s="1" t="s">
        <v>598</v>
      </c>
      <c r="B1" s="2" t="s">
        <v>1</v>
      </c>
    </row>
    <row r="2" spans="1:4">
      <c r="B2" s="2" t="s">
        <v>2</v>
      </c>
      <c r="C2" s="2" t="s">
        <v>599</v>
      </c>
      <c r="D2" s="2" t="s">
        <v>600</v>
      </c>
    </row>
    <row r="3" spans="1:4">
      <c r="A3" s="3" t="s">
        <v>565</v>
      </c>
    </row>
    <row r="4" spans="1:4">
      <c r="A4" s="4" t="s">
        <v>601</v>
      </c>
      <c r="C4" s="6" t="n">
        <v>61556</v>
      </c>
      <c r="D4" s="6" t="n">
        <v>168000</v>
      </c>
    </row>
    <row r="5" spans="1:4">
      <c r="A5" s="4" t="s">
        <v>363</v>
      </c>
    </row>
    <row r="6" spans="1:4">
      <c r="A6" s="3" t="s">
        <v>565</v>
      </c>
    </row>
    <row r="7" spans="1:4">
      <c r="A7" s="4" t="s">
        <v>601</v>
      </c>
      <c r="B7" s="6" t="n">
        <v>839518</v>
      </c>
    </row>
    <row r="8" spans="1:4">
      <c r="A8" s="4" t="s">
        <v>602</v>
      </c>
      <c r="B8" s="4" t="s">
        <v>603</v>
      </c>
    </row>
    <row r="9" spans="1:4">
      <c r="A9" s="4" t="s">
        <v>596</v>
      </c>
    </row>
    <row r="10" spans="1:4">
      <c r="A10" s="3" t="s">
        <v>565</v>
      </c>
    </row>
    <row r="11" spans="1:4">
      <c r="A11" s="4" t="s">
        <v>601</v>
      </c>
      <c r="B11" s="6" t="n">
        <v>384096</v>
      </c>
    </row>
    <row r="12" spans="1:4">
      <c r="A12" s="4" t="s">
        <v>602</v>
      </c>
      <c r="B12" s="4" t="s">
        <v>6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2</v>
      </c>
    </row>
    <row r="3" spans="1:3">
      <c r="A3" s="3" t="s">
        <v>565</v>
      </c>
    </row>
    <row r="4" spans="1:3">
      <c r="A4" s="4" t="s">
        <v>606</v>
      </c>
      <c r="B4" s="5" t="n">
        <v>307096</v>
      </c>
      <c r="C4" s="5" t="n">
        <v>667963</v>
      </c>
    </row>
    <row r="5" spans="1:3">
      <c r="A5" s="4" t="s">
        <v>607</v>
      </c>
      <c r="B5" s="5" t="n">
        <v>-62000</v>
      </c>
      <c r="C5" s="5" t="n">
        <v>-291313</v>
      </c>
    </row>
    <row r="6" spans="1:3">
      <c r="A6" s="4" t="s">
        <v>608</v>
      </c>
      <c r="C6" s="5" t="n">
        <v>-69554</v>
      </c>
    </row>
    <row r="7" spans="1:3">
      <c r="A7" s="4" t="s">
        <v>609</v>
      </c>
      <c r="B7" s="5" t="n">
        <v>245096</v>
      </c>
      <c r="C7" s="5" t="n">
        <v>307096</v>
      </c>
    </row>
    <row r="8" spans="1:3">
      <c r="A8" s="4" t="s">
        <v>610</v>
      </c>
      <c r="B8" s="8" t="n">
        <v>3.93</v>
      </c>
      <c r="C8" s="8" t="n">
        <v>3.73</v>
      </c>
    </row>
    <row r="9" spans="1:3">
      <c r="A9" s="4" t="s">
        <v>611</v>
      </c>
      <c r="B9" s="9" t="n">
        <v>9.49</v>
      </c>
      <c r="C9" s="9" t="n">
        <v>2.89</v>
      </c>
    </row>
    <row r="10" spans="1:3">
      <c r="A10" s="4" t="s">
        <v>612</v>
      </c>
      <c r="C10" s="9" t="n">
        <v>6.37</v>
      </c>
    </row>
    <row r="11" spans="1:3">
      <c r="A11" s="4" t="s">
        <v>613</v>
      </c>
      <c r="B11" s="8" t="n">
        <v>2.53</v>
      </c>
      <c r="C11" s="8" t="n">
        <v>3.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3" t="s">
        <v>565</v>
      </c>
    </row>
    <row r="4" spans="1:3">
      <c r="A4" s="4" t="s">
        <v>606</v>
      </c>
      <c r="B4" s="5" t="n">
        <v>80625</v>
      </c>
      <c r="C4" s="5" t="n">
        <v>75750</v>
      </c>
    </row>
    <row r="5" spans="1:3">
      <c r="A5" s="4" t="s">
        <v>615</v>
      </c>
      <c r="C5" s="5" t="n">
        <v>40000</v>
      </c>
    </row>
    <row r="6" spans="1:3">
      <c r="A6" s="4" t="s">
        <v>607</v>
      </c>
      <c r="B6" s="5" t="n">
        <v>-23125</v>
      </c>
      <c r="C6" s="5" t="n">
        <v>-28937</v>
      </c>
    </row>
    <row r="7" spans="1:3">
      <c r="A7" s="4" t="s">
        <v>608</v>
      </c>
      <c r="B7" s="5" t="n">
        <v>-11250</v>
      </c>
      <c r="C7" s="5" t="n">
        <v>-6188</v>
      </c>
    </row>
    <row r="8" spans="1:3">
      <c r="A8" s="4" t="s">
        <v>609</v>
      </c>
      <c r="B8" s="5" t="n">
        <v>46250</v>
      </c>
      <c r="C8" s="5" t="n">
        <v>80625</v>
      </c>
    </row>
    <row r="9" spans="1:3">
      <c r="A9" s="4" t="s">
        <v>610</v>
      </c>
      <c r="B9" s="8" t="n">
        <v>5.72</v>
      </c>
      <c r="C9" s="8" t="n">
        <v>8.27</v>
      </c>
    </row>
    <row r="10" spans="1:3">
      <c r="A10" s="4" t="s">
        <v>616</v>
      </c>
      <c r="C10" s="9" t="n">
        <v>1.19</v>
      </c>
    </row>
    <row r="11" spans="1:3">
      <c r="A11" s="4" t="s">
        <v>611</v>
      </c>
      <c r="B11" s="9" t="n">
        <v>5.5</v>
      </c>
      <c r="C11" s="9" t="n">
        <v>5.83</v>
      </c>
    </row>
    <row r="12" spans="1:3">
      <c r="A12" s="4" t="s">
        <v>612</v>
      </c>
      <c r="B12" s="9" t="n">
        <v>7.08</v>
      </c>
      <c r="C12" s="9" t="n">
        <v>7.25</v>
      </c>
    </row>
    <row r="13" spans="1:3">
      <c r="A13" s="4" t="s">
        <v>613</v>
      </c>
      <c r="B13" s="8" t="n">
        <v>5.5</v>
      </c>
      <c r="C13" s="8" t="n">
        <v>5.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5"/>
    <col customWidth="1" max="3" min="3" width="26"/>
  </cols>
  <sheetData>
    <row r="1" spans="1:3">
      <c r="A1" s="1" t="s">
        <v>617</v>
      </c>
      <c r="B1" s="2" t="s">
        <v>1</v>
      </c>
    </row>
    <row r="2" spans="1:3">
      <c r="B2" s="2" t="s">
        <v>2</v>
      </c>
      <c r="C2" s="2" t="s">
        <v>32</v>
      </c>
    </row>
    <row r="3" spans="1:3">
      <c r="A3" s="3" t="s">
        <v>168</v>
      </c>
    </row>
    <row r="4" spans="1:3">
      <c r="A4" s="4" t="s">
        <v>618</v>
      </c>
      <c r="B4" s="5" t="n">
        <v>883837</v>
      </c>
      <c r="C4" s="5" t="n">
        <v>365394</v>
      </c>
    </row>
    <row r="5" spans="1:3">
      <c r="A5" s="4" t="s">
        <v>619</v>
      </c>
      <c r="B5" s="5" t="n">
        <v>892534</v>
      </c>
      <c r="C5" s="5" t="n">
        <v>620818</v>
      </c>
    </row>
    <row r="6" spans="1:3">
      <c r="A6" s="4" t="s">
        <v>620</v>
      </c>
      <c r="B6" s="5" t="n">
        <v>-22030</v>
      </c>
      <c r="C6" s="5" t="n">
        <v>0</v>
      </c>
    </row>
    <row r="7" spans="1:3">
      <c r="A7" s="4" t="s">
        <v>621</v>
      </c>
      <c r="B7" s="5" t="n">
        <v>-178477</v>
      </c>
      <c r="C7" s="5" t="n">
        <v>-102375</v>
      </c>
    </row>
    <row r="8" spans="1:3">
      <c r="A8" s="4" t="s">
        <v>622</v>
      </c>
      <c r="B8" s="5" t="n">
        <v>1575864</v>
      </c>
      <c r="C8" s="5" t="n">
        <v>883837</v>
      </c>
    </row>
    <row r="9" spans="1:3">
      <c r="A9" s="4" t="s">
        <v>623</v>
      </c>
      <c r="B9" s="5" t="n">
        <v>587164</v>
      </c>
    </row>
    <row r="10" spans="1:3">
      <c r="A10" s="4" t="s">
        <v>624</v>
      </c>
      <c r="B10" s="8" t="n">
        <v>4.28</v>
      </c>
      <c r="C10" s="8" t="n">
        <v>8.48</v>
      </c>
    </row>
    <row r="11" spans="1:3">
      <c r="A11" s="4" t="s">
        <v>625</v>
      </c>
      <c r="B11" s="9" t="n">
        <v>1.25</v>
      </c>
      <c r="C11" s="9" t="n">
        <v>2.01</v>
      </c>
    </row>
    <row r="12" spans="1:3">
      <c r="A12" s="4" t="s">
        <v>626</v>
      </c>
      <c r="B12" s="9" t="n">
        <v>1.39</v>
      </c>
    </row>
    <row r="13" spans="1:3">
      <c r="A13" s="4" t="s">
        <v>627</v>
      </c>
      <c r="B13" s="9" t="n">
        <v>3.55</v>
      </c>
      <c r="C13" s="9" t="n">
        <v>5.55</v>
      </c>
    </row>
    <row r="14" spans="1:3">
      <c r="A14" s="4" t="s">
        <v>628</v>
      </c>
      <c r="B14" s="9" t="n">
        <v>2.68</v>
      </c>
      <c r="C14" s="8" t="n">
        <v>4.28</v>
      </c>
    </row>
    <row r="15" spans="1:3">
      <c r="A15" s="4" t="s">
        <v>629</v>
      </c>
      <c r="B15" s="8" t="n">
        <v>4.19</v>
      </c>
    </row>
    <row r="16" spans="1:3">
      <c r="A16" s="4" t="s">
        <v>630</v>
      </c>
      <c r="B16" s="4" t="s">
        <v>631</v>
      </c>
      <c r="C16" s="4" t="s">
        <v>632</v>
      </c>
    </row>
    <row r="17" spans="1:3">
      <c r="A17" s="4" t="s">
        <v>633</v>
      </c>
      <c r="B17" s="4" t="s">
        <v>634</v>
      </c>
    </row>
    <row r="18" spans="1:3">
      <c r="A18" s="4" t="s">
        <v>635</v>
      </c>
      <c r="B18" s="6" t="n">
        <v>42777</v>
      </c>
    </row>
    <row r="19" spans="1:3">
      <c r="A19" s="4" t="s">
        <v>636</v>
      </c>
      <c r="B19" s="5" t="n">
        <v>3346629</v>
      </c>
    </row>
    <row r="20" spans="1:3">
      <c r="A20" s="4" t="s">
        <v>637</v>
      </c>
      <c r="B20" s="6" t="n">
        <v>8563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38</v>
      </c>
      <c r="B1" s="2" t="s">
        <v>1</v>
      </c>
    </row>
    <row r="2" spans="1:3">
      <c r="B2" s="2" t="s">
        <v>2</v>
      </c>
      <c r="C2" s="2" t="s">
        <v>32</v>
      </c>
    </row>
    <row r="3" spans="1:3">
      <c r="A3" s="3" t="s">
        <v>639</v>
      </c>
    </row>
    <row r="4" spans="1:3">
      <c r="A4" s="4" t="s">
        <v>640</v>
      </c>
      <c r="B4" s="4" t="s">
        <v>641</v>
      </c>
      <c r="C4" s="4" t="s">
        <v>642</v>
      </c>
    </row>
    <row r="5" spans="1:3">
      <c r="A5" s="4" t="s">
        <v>643</v>
      </c>
      <c r="B5" s="4" t="s">
        <v>644</v>
      </c>
      <c r="C5" s="4" t="s">
        <v>645</v>
      </c>
    </row>
    <row r="6" spans="1:3">
      <c r="A6" s="4" t="s">
        <v>646</v>
      </c>
      <c r="B6" s="4" t="s">
        <v>647</v>
      </c>
      <c r="C6" s="4" t="s">
        <v>648</v>
      </c>
    </row>
    <row r="7" spans="1:3">
      <c r="A7" s="4" t="s">
        <v>649</v>
      </c>
      <c r="B7" s="4" t="s">
        <v>650</v>
      </c>
      <c r="C7" s="4" t="s">
        <v>6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0"/>
  </cols>
  <sheetData>
    <row r="1" spans="1:2">
      <c r="A1" s="1" t="s">
        <v>651</v>
      </c>
      <c r="B1" s="2" t="s">
        <v>652</v>
      </c>
    </row>
    <row r="2" spans="1:2">
      <c r="A2" s="3" t="s">
        <v>565</v>
      </c>
    </row>
    <row r="3" spans="1:2">
      <c r="A3" s="4" t="s">
        <v>653</v>
      </c>
      <c r="B3" s="5" t="n">
        <v>15305009</v>
      </c>
    </row>
    <row r="4" spans="1:2">
      <c r="A4" s="4" t="s">
        <v>361</v>
      </c>
    </row>
    <row r="5" spans="1:2">
      <c r="A5" s="3" t="s">
        <v>565</v>
      </c>
    </row>
    <row r="6" spans="1:2">
      <c r="A6" s="4" t="s">
        <v>653</v>
      </c>
      <c r="B6" s="5" t="n">
        <v>11202536</v>
      </c>
    </row>
    <row r="7" spans="1:2">
      <c r="A7" s="4" t="s">
        <v>250</v>
      </c>
    </row>
    <row r="8" spans="1:2">
      <c r="A8" s="3" t="s">
        <v>565</v>
      </c>
    </row>
    <row r="9" spans="1:2">
      <c r="A9" s="4" t="s">
        <v>653</v>
      </c>
      <c r="B9" s="5" t="n">
        <v>46250</v>
      </c>
    </row>
    <row r="10" spans="1:2">
      <c r="A10" s="4" t="s">
        <v>654</v>
      </c>
    </row>
    <row r="11" spans="1:2">
      <c r="A11" s="3" t="s">
        <v>565</v>
      </c>
    </row>
    <row r="12" spans="1:2">
      <c r="A12" s="4" t="s">
        <v>653</v>
      </c>
      <c r="B12" s="5" t="n">
        <v>1575864</v>
      </c>
    </row>
    <row r="13" spans="1:2">
      <c r="A13" s="4" t="s">
        <v>655</v>
      </c>
    </row>
    <row r="14" spans="1:2">
      <c r="A14" s="3" t="s">
        <v>565</v>
      </c>
    </row>
    <row r="15" spans="1:2">
      <c r="A15" s="4" t="s">
        <v>653</v>
      </c>
      <c r="B15" s="5" t="n">
        <v>669698</v>
      </c>
    </row>
    <row r="16" spans="1:2">
      <c r="A16" s="4" t="s">
        <v>656</v>
      </c>
    </row>
    <row r="17" spans="1:2">
      <c r="A17" s="3" t="s">
        <v>565</v>
      </c>
    </row>
    <row r="18" spans="1:2">
      <c r="A18" s="4" t="s">
        <v>653</v>
      </c>
      <c r="B18" s="5" t="n">
        <v>693388</v>
      </c>
    </row>
    <row r="19" spans="1:2">
      <c r="A19" s="4" t="s">
        <v>657</v>
      </c>
    </row>
    <row r="20" spans="1:2">
      <c r="A20" s="3" t="s">
        <v>565</v>
      </c>
    </row>
    <row r="21" spans="1:2">
      <c r="A21" s="4" t="s">
        <v>653</v>
      </c>
      <c r="B21" s="5" t="n">
        <v>11172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1"/>
    <col customWidth="1" max="2" min="2" width="13"/>
    <col customWidth="1" max="3" min="3" width="22"/>
    <col customWidth="1" max="4" min="4" width="36"/>
    <col customWidth="1" max="5" min="5" width="29"/>
    <col customWidth="1" max="6" min="6" width="46"/>
  </cols>
  <sheetData>
    <row r="1" spans="1:6">
      <c r="A1" s="1" t="s">
        <v>93</v>
      </c>
      <c r="B1" s="2" t="s">
        <v>94</v>
      </c>
      <c r="C1" s="2" t="s">
        <v>95</v>
      </c>
      <c r="D1" s="2" t="s">
        <v>96</v>
      </c>
      <c r="E1" s="2" t="s">
        <v>97</v>
      </c>
      <c r="F1" s="2" t="s">
        <v>98</v>
      </c>
    </row>
    <row r="2" spans="1:6">
      <c r="A2" s="4" t="s">
        <v>99</v>
      </c>
      <c r="B2" s="6" t="n">
        <v>8724998</v>
      </c>
      <c r="C2" s="6" t="n">
        <v>97</v>
      </c>
      <c r="D2" s="6" t="n">
        <v>54277716</v>
      </c>
      <c r="E2" s="6" t="n">
        <v>-45545445</v>
      </c>
      <c r="F2" s="6" t="n">
        <v>-7370</v>
      </c>
    </row>
    <row r="3" spans="1:6">
      <c r="A3" s="4" t="s">
        <v>100</v>
      </c>
      <c r="C3" s="5" t="n">
        <v>9683741</v>
      </c>
    </row>
    <row r="4" spans="1:6">
      <c r="A4" s="4" t="s">
        <v>101</v>
      </c>
      <c r="B4" s="5" t="n">
        <v>1785326</v>
      </c>
      <c r="D4" s="5" t="n">
        <v>1785326</v>
      </c>
    </row>
    <row r="5" spans="1:6">
      <c r="A5" s="4" t="s">
        <v>102</v>
      </c>
      <c r="C5" s="5" t="n">
        <v>-43166</v>
      </c>
    </row>
    <row r="6" spans="1:6">
      <c r="A6" s="4" t="s">
        <v>103</v>
      </c>
      <c r="B6" s="6" t="n">
        <v>1200000</v>
      </c>
      <c r="C6" s="6" t="n">
        <v>9</v>
      </c>
      <c r="D6" s="5" t="n">
        <v>1199991</v>
      </c>
    </row>
    <row r="7" spans="1:6">
      <c r="A7" s="4" t="s">
        <v>104</v>
      </c>
      <c r="C7" s="5" t="n">
        <v>960000</v>
      </c>
    </row>
    <row r="8" spans="1:6">
      <c r="A8" s="4" t="s">
        <v>105</v>
      </c>
      <c r="B8" s="5" t="n">
        <v>21616</v>
      </c>
    </row>
    <row r="9" spans="1:6">
      <c r="A9" s="4" t="s">
        <v>106</v>
      </c>
      <c r="B9" s="6" t="n">
        <v>11063887</v>
      </c>
      <c r="C9" s="6" t="n">
        <v>102</v>
      </c>
      <c r="D9" s="5" t="n">
        <v>11063785</v>
      </c>
    </row>
    <row r="10" spans="1:6">
      <c r="A10" s="4" t="s">
        <v>107</v>
      </c>
      <c r="C10" s="5" t="n">
        <v>10223298</v>
      </c>
    </row>
    <row r="11" spans="1:6">
      <c r="A11" s="4" t="s">
        <v>108</v>
      </c>
      <c r="B11" s="5" t="n">
        <v>478</v>
      </c>
      <c r="F11" s="5" t="n">
        <v>478</v>
      </c>
    </row>
    <row r="12" spans="1:6">
      <c r="A12" s="4" t="s">
        <v>87</v>
      </c>
      <c r="B12" s="5" t="n">
        <v>-14731822</v>
      </c>
      <c r="E12" s="5" t="n">
        <v>-14731822</v>
      </c>
    </row>
    <row r="13" spans="1:6">
      <c r="A13" s="4" t="s">
        <v>109</v>
      </c>
      <c r="B13" s="5" t="n">
        <v>8042867</v>
      </c>
      <c r="C13" s="6" t="n">
        <v>208</v>
      </c>
      <c r="D13" s="5" t="n">
        <v>68326818</v>
      </c>
      <c r="E13" s="5" t="n">
        <v>-60277267</v>
      </c>
      <c r="F13" s="5" t="n">
        <v>-6892</v>
      </c>
    </row>
    <row r="14" spans="1:6">
      <c r="A14" s="4" t="s">
        <v>110</v>
      </c>
      <c r="C14" s="5" t="n">
        <v>20823873</v>
      </c>
    </row>
    <row r="15" spans="1:6">
      <c r="A15" s="4" t="s">
        <v>101</v>
      </c>
      <c r="B15" s="5" t="n">
        <v>1429753</v>
      </c>
      <c r="D15" s="5" t="n">
        <v>1429753</v>
      </c>
    </row>
    <row r="16" spans="1:6">
      <c r="A16" s="4" t="s">
        <v>102</v>
      </c>
      <c r="C16" s="5" t="n">
        <v>-12534</v>
      </c>
    </row>
    <row r="17" spans="1:6">
      <c r="A17" s="4" t="s">
        <v>111</v>
      </c>
      <c r="B17" s="6" t="n">
        <v>73141</v>
      </c>
      <c r="C17" s="6" t="n">
        <v>1</v>
      </c>
      <c r="D17" s="5" t="n">
        <v>73140</v>
      </c>
    </row>
    <row r="18" spans="1:6">
      <c r="A18" s="4" t="s">
        <v>105</v>
      </c>
      <c r="B18" s="5" t="n">
        <v>42823</v>
      </c>
      <c r="C18" s="5" t="n">
        <v>87978</v>
      </c>
    </row>
    <row r="19" spans="1:6">
      <c r="A19" s="4" t="s">
        <v>112</v>
      </c>
      <c r="B19" s="6" t="n">
        <v>678451</v>
      </c>
      <c r="C19" s="6" t="n">
        <v>10</v>
      </c>
      <c r="D19" s="5" t="n">
        <v>678441</v>
      </c>
    </row>
    <row r="20" spans="1:6">
      <c r="A20" s="4" t="s">
        <v>113</v>
      </c>
      <c r="C20" s="5" t="n">
        <v>1022119</v>
      </c>
    </row>
    <row r="21" spans="1:6">
      <c r="A21" s="4" t="s">
        <v>106</v>
      </c>
      <c r="B21" s="5" t="n">
        <v>23831166</v>
      </c>
      <c r="C21" s="6" t="n">
        <v>139</v>
      </c>
      <c r="D21" s="5" t="n">
        <v>23831027</v>
      </c>
    </row>
    <row r="22" spans="1:6">
      <c r="A22" s="4" t="s">
        <v>107</v>
      </c>
      <c r="C22" s="5" t="n">
        <v>13895668</v>
      </c>
    </row>
    <row r="23" spans="1:6">
      <c r="A23" s="4" t="s">
        <v>108</v>
      </c>
      <c r="B23" s="5" t="n">
        <v>-12877</v>
      </c>
      <c r="F23" s="5" t="n">
        <v>-12877</v>
      </c>
    </row>
    <row r="24" spans="1:6">
      <c r="A24" s="4" t="s">
        <v>87</v>
      </c>
      <c r="B24" s="5" t="n">
        <v>-20577665</v>
      </c>
      <c r="E24" s="5" t="n">
        <v>-20577665</v>
      </c>
    </row>
    <row r="25" spans="1:6">
      <c r="A25" s="4" t="s">
        <v>114</v>
      </c>
      <c r="B25" s="6" t="n">
        <v>13464836</v>
      </c>
      <c r="C25" s="6" t="n">
        <v>358</v>
      </c>
      <c r="D25" s="6" t="n">
        <v>94339179</v>
      </c>
      <c r="E25" s="6" t="n">
        <v>-80854932</v>
      </c>
      <c r="F25" s="6" t="n">
        <v>-19769</v>
      </c>
    </row>
    <row r="26" spans="1:6">
      <c r="A26" s="4" t="s">
        <v>115</v>
      </c>
      <c r="C26" s="5" t="n">
        <v>358171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3"/>
    <col customWidth="1" max="8" min="8" width="80"/>
    <col customWidth="1" max="9" min="9" width="16"/>
    <col customWidth="1" max="10" min="10" width="14"/>
    <col customWidth="1" max="11" min="11" width="14"/>
    <col customWidth="1" max="12" min="12" width="14"/>
    <col customWidth="1" max="13" min="13" width="14"/>
  </cols>
  <sheetData>
    <row r="1" spans="1:13">
      <c r="A1" s="1" t="s">
        <v>658</v>
      </c>
      <c r="B1" s="2" t="s">
        <v>422</v>
      </c>
      <c r="C1" s="2" t="s">
        <v>659</v>
      </c>
      <c r="D1" s="2" t="s">
        <v>660</v>
      </c>
      <c r="E1" s="2" t="s">
        <v>423</v>
      </c>
      <c r="F1" s="2" t="s">
        <v>424</v>
      </c>
      <c r="G1" s="2" t="s">
        <v>661</v>
      </c>
      <c r="H1" s="2" t="s">
        <v>2</v>
      </c>
      <c r="I1" s="2" t="s">
        <v>32</v>
      </c>
      <c r="J1" s="2" t="s">
        <v>662</v>
      </c>
      <c r="K1" s="2" t="s">
        <v>663</v>
      </c>
      <c r="L1" s="2" t="s">
        <v>664</v>
      </c>
      <c r="M1" s="2" t="s">
        <v>425</v>
      </c>
    </row>
    <row r="2" spans="1:13">
      <c r="A2" s="3" t="s">
        <v>665</v>
      </c>
    </row>
    <row r="3" spans="1:13">
      <c r="A3" s="4" t="s">
        <v>666</v>
      </c>
      <c r="B3" s="5" t="n">
        <v>5900000</v>
      </c>
      <c r="E3" s="5" t="n">
        <v>1125000</v>
      </c>
      <c r="F3" s="5" t="n">
        <v>7500000</v>
      </c>
    </row>
    <row r="4" spans="1:13">
      <c r="A4" s="4" t="s">
        <v>667</v>
      </c>
      <c r="F4" s="8" t="n">
        <v>1.5</v>
      </c>
      <c r="H4" s="6" t="n">
        <v>10</v>
      </c>
    </row>
    <row r="5" spans="1:13">
      <c r="A5" s="4" t="s">
        <v>668</v>
      </c>
      <c r="H5" s="4" t="s">
        <v>669</v>
      </c>
    </row>
    <row r="6" spans="1:13">
      <c r="A6" s="4" t="s">
        <v>670</v>
      </c>
      <c r="H6" s="4" t="s">
        <v>671</v>
      </c>
    </row>
    <row r="7" spans="1:13">
      <c r="A7" s="4" t="s">
        <v>672</v>
      </c>
      <c r="H7" s="4" t="s">
        <v>673</v>
      </c>
    </row>
    <row r="8" spans="1:13">
      <c r="A8" s="4" t="s">
        <v>674</v>
      </c>
      <c r="D8" s="5" t="n">
        <v>82500</v>
      </c>
    </row>
    <row r="9" spans="1:13">
      <c r="A9" s="4" t="s">
        <v>475</v>
      </c>
      <c r="F9" s="5" t="n">
        <v>7500000</v>
      </c>
    </row>
    <row r="10" spans="1:13">
      <c r="A10" s="4" t="s">
        <v>675</v>
      </c>
      <c r="F10" s="8" t="n">
        <v>1.25</v>
      </c>
    </row>
    <row r="11" spans="1:13">
      <c r="A11" s="4" t="s">
        <v>296</v>
      </c>
      <c r="H11" s="4" t="s">
        <v>297</v>
      </c>
      <c r="I11" s="4" t="s">
        <v>297</v>
      </c>
    </row>
    <row r="12" spans="1:13">
      <c r="A12" s="4" t="s">
        <v>676</v>
      </c>
      <c r="F12" s="8" t="n">
        <v>0.01</v>
      </c>
    </row>
    <row r="13" spans="1:13">
      <c r="A13" s="4" t="s">
        <v>677</v>
      </c>
      <c r="H13" s="5" t="n">
        <v>8172699</v>
      </c>
    </row>
    <row r="14" spans="1:13">
      <c r="A14" s="4" t="s">
        <v>678</v>
      </c>
      <c r="H14" s="5" t="n">
        <v>452301</v>
      </c>
    </row>
    <row r="15" spans="1:13">
      <c r="A15" s="4" t="s">
        <v>473</v>
      </c>
      <c r="I15" s="6" t="n">
        <v>1200000</v>
      </c>
    </row>
    <row r="16" spans="1:13">
      <c r="A16" s="4" t="s">
        <v>71</v>
      </c>
      <c r="H16" s="5" t="n">
        <v>35817104</v>
      </c>
      <c r="I16" s="5" t="n">
        <v>20823873</v>
      </c>
    </row>
    <row r="17" spans="1:13">
      <c r="A17" s="4" t="s">
        <v>311</v>
      </c>
    </row>
    <row r="18" spans="1:13">
      <c r="A18" s="3" t="s">
        <v>665</v>
      </c>
    </row>
    <row r="19" spans="1:13">
      <c r="A19" s="4" t="s">
        <v>677</v>
      </c>
      <c r="H19" s="5" t="n">
        <v>1987337</v>
      </c>
    </row>
    <row r="20" spans="1:13">
      <c r="A20" s="4" t="s">
        <v>678</v>
      </c>
      <c r="H20" s="5" t="n">
        <v>825000</v>
      </c>
    </row>
    <row r="21" spans="1:13">
      <c r="A21" s="4" t="s">
        <v>679</v>
      </c>
      <c r="C21" s="8" t="n">
        <v>1.15</v>
      </c>
      <c r="K21" s="8" t="n">
        <v>1.15</v>
      </c>
    </row>
    <row r="22" spans="1:13">
      <c r="A22" s="4" t="s">
        <v>71</v>
      </c>
      <c r="H22" s="5" t="n">
        <v>569818</v>
      </c>
    </row>
    <row r="23" spans="1:13">
      <c r="A23" s="4" t="s">
        <v>680</v>
      </c>
      <c r="J23" s="5" t="n">
        <v>1987337</v>
      </c>
    </row>
    <row r="24" spans="1:13">
      <c r="A24" s="4" t="s">
        <v>681</v>
      </c>
    </row>
    <row r="25" spans="1:13">
      <c r="A25" s="3" t="s">
        <v>665</v>
      </c>
    </row>
    <row r="26" spans="1:13">
      <c r="A26" s="4" t="s">
        <v>536</v>
      </c>
      <c r="F26" s="4" t="s">
        <v>537</v>
      </c>
      <c r="M26" s="4" t="s">
        <v>537</v>
      </c>
    </row>
    <row r="27" spans="1:13">
      <c r="A27" s="4" t="s">
        <v>348</v>
      </c>
    </row>
    <row r="28" spans="1:13">
      <c r="A28" s="3" t="s">
        <v>665</v>
      </c>
    </row>
    <row r="29" spans="1:13">
      <c r="A29" s="4" t="s">
        <v>666</v>
      </c>
      <c r="F29" s="5" t="n">
        <v>560000</v>
      </c>
    </row>
    <row r="30" spans="1:13">
      <c r="A30" s="4" t="s">
        <v>475</v>
      </c>
      <c r="F30" s="5" t="n">
        <v>560000</v>
      </c>
    </row>
    <row r="31" spans="1:13">
      <c r="A31" s="4" t="s">
        <v>350</v>
      </c>
    </row>
    <row r="32" spans="1:13">
      <c r="A32" s="3" t="s">
        <v>665</v>
      </c>
    </row>
    <row r="33" spans="1:13">
      <c r="A33" s="4" t="s">
        <v>666</v>
      </c>
      <c r="F33" s="5" t="n">
        <v>960000</v>
      </c>
    </row>
    <row r="34" spans="1:13">
      <c r="A34" s="4" t="s">
        <v>667</v>
      </c>
      <c r="F34" s="8" t="n">
        <v>1.5</v>
      </c>
    </row>
    <row r="35" spans="1:13">
      <c r="A35" s="4" t="s">
        <v>475</v>
      </c>
      <c r="F35" s="5" t="n">
        <v>960000</v>
      </c>
    </row>
    <row r="36" spans="1:13">
      <c r="A36" s="4" t="s">
        <v>296</v>
      </c>
      <c r="H36" s="4" t="s">
        <v>297</v>
      </c>
    </row>
    <row r="37" spans="1:13">
      <c r="A37" s="4" t="s">
        <v>473</v>
      </c>
      <c r="F37" s="6" t="n">
        <v>1200000</v>
      </c>
    </row>
    <row r="38" spans="1:13">
      <c r="A38" s="4" t="s">
        <v>299</v>
      </c>
    </row>
    <row r="39" spans="1:13">
      <c r="A39" s="3" t="s">
        <v>665</v>
      </c>
    </row>
    <row r="40" spans="1:13">
      <c r="A40" s="4" t="s">
        <v>666</v>
      </c>
      <c r="B40" s="5" t="n">
        <v>769565</v>
      </c>
    </row>
    <row r="41" spans="1:13">
      <c r="A41" s="4" t="s">
        <v>475</v>
      </c>
      <c r="F41" s="5" t="n">
        <v>1125000</v>
      </c>
    </row>
    <row r="42" spans="1:13">
      <c r="A42" s="4" t="s">
        <v>675</v>
      </c>
      <c r="B42" s="8" t="n">
        <v>2.5</v>
      </c>
      <c r="L42" s="8" t="n">
        <v>1.24</v>
      </c>
    </row>
    <row r="43" spans="1:13">
      <c r="A43" s="4" t="s">
        <v>532</v>
      </c>
    </row>
    <row r="44" spans="1:13">
      <c r="A44" s="3" t="s">
        <v>665</v>
      </c>
    </row>
    <row r="45" spans="1:13">
      <c r="A45" s="4" t="s">
        <v>667</v>
      </c>
      <c r="C45" s="8" t="n">
        <v>1.3</v>
      </c>
    </row>
    <row r="46" spans="1:13">
      <c r="A46" s="4" t="s">
        <v>296</v>
      </c>
      <c r="C46" s="4" t="s">
        <v>317</v>
      </c>
      <c r="H46" s="4" t="s">
        <v>317</v>
      </c>
    </row>
    <row r="47" spans="1:13">
      <c r="A47" s="4" t="s">
        <v>533</v>
      </c>
      <c r="C47" s="9" t="n">
        <v>0.75</v>
      </c>
    </row>
    <row r="48" spans="1:13">
      <c r="A48" s="4" t="s">
        <v>315</v>
      </c>
      <c r="C48" s="4" t="s">
        <v>316</v>
      </c>
      <c r="H48" s="4" t="s">
        <v>316</v>
      </c>
    </row>
    <row r="49" spans="1:13">
      <c r="A49" s="4" t="s">
        <v>682</v>
      </c>
      <c r="C49" s="4" t="s">
        <v>347</v>
      </c>
    </row>
    <row r="50" spans="1:13">
      <c r="A50" s="4" t="s">
        <v>683</v>
      </c>
      <c r="C50" s="4" t="s">
        <v>684</v>
      </c>
    </row>
    <row r="51" spans="1:13">
      <c r="A51" s="4" t="s">
        <v>685</v>
      </c>
      <c r="C51" s="4" t="s">
        <v>686</v>
      </c>
    </row>
    <row r="52" spans="1:13">
      <c r="A52" s="4" t="s">
        <v>687</v>
      </c>
      <c r="H52" s="4" t="s">
        <v>688</v>
      </c>
    </row>
    <row r="53" spans="1:13">
      <c r="A53" s="4" t="s">
        <v>361</v>
      </c>
    </row>
    <row r="54" spans="1:13">
      <c r="A54" s="3" t="s">
        <v>665</v>
      </c>
    </row>
    <row r="55" spans="1:13">
      <c r="A55" s="4" t="s">
        <v>666</v>
      </c>
      <c r="G55" s="5" t="n">
        <v>82500</v>
      </c>
    </row>
    <row r="56" spans="1:13">
      <c r="A56" s="4" t="s">
        <v>689</v>
      </c>
    </row>
    <row r="57" spans="1:13">
      <c r="A57" s="3" t="s">
        <v>665</v>
      </c>
    </row>
    <row r="58" spans="1:13">
      <c r="A58" s="4" t="s">
        <v>666</v>
      </c>
      <c r="C58" s="5" t="n">
        <v>3749783</v>
      </c>
    </row>
    <row r="59" spans="1:13">
      <c r="A59" s="4" t="s">
        <v>690</v>
      </c>
    </row>
    <row r="60" spans="1:13">
      <c r="A60" s="3" t="s">
        <v>665</v>
      </c>
    </row>
    <row r="61" spans="1:13">
      <c r="A61" s="4" t="s">
        <v>475</v>
      </c>
      <c r="C61" s="5" t="n">
        <v>28123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2</v>
      </c>
    </row>
    <row r="3" spans="1:3">
      <c r="A3" s="3" t="s">
        <v>692</v>
      </c>
    </row>
    <row r="4" spans="1:3">
      <c r="A4" s="4" t="s">
        <v>693</v>
      </c>
      <c r="B4" s="6" t="n">
        <v>0</v>
      </c>
      <c r="C4" s="6" t="n">
        <v>0</v>
      </c>
    </row>
    <row r="5" spans="1:3">
      <c r="A5" s="4" t="s">
        <v>694</v>
      </c>
      <c r="B5" s="5" t="n">
        <v>0</v>
      </c>
      <c r="C5" s="5" t="n">
        <v>0</v>
      </c>
    </row>
    <row r="6" spans="1:3">
      <c r="A6" s="4" t="s">
        <v>695</v>
      </c>
      <c r="B6" s="5" t="n">
        <v>0</v>
      </c>
      <c r="C6" s="5" t="n">
        <v>0</v>
      </c>
    </row>
    <row r="7" spans="1:3">
      <c r="A7" s="3" t="s">
        <v>696</v>
      </c>
    </row>
    <row r="8" spans="1:3">
      <c r="A8" s="4" t="s">
        <v>693</v>
      </c>
      <c r="B8" s="5" t="n">
        <v>-6138798</v>
      </c>
      <c r="C8" s="5" t="n">
        <v>-4029121</v>
      </c>
    </row>
    <row r="9" spans="1:3">
      <c r="A9" s="4" t="s">
        <v>694</v>
      </c>
      <c r="B9" s="5" t="n">
        <v>-2060635</v>
      </c>
      <c r="C9" s="5" t="n">
        <v>-364340</v>
      </c>
    </row>
    <row r="10" spans="1:3">
      <c r="A10" s="4" t="s">
        <v>697</v>
      </c>
      <c r="B10" s="5" t="n">
        <v>-8199433</v>
      </c>
      <c r="C10" s="5" t="n">
        <v>-4393461</v>
      </c>
    </row>
    <row r="11" spans="1:3">
      <c r="A11" s="4" t="s">
        <v>698</v>
      </c>
      <c r="B11" s="5" t="n">
        <v>9539678</v>
      </c>
    </row>
    <row r="12" spans="1:3">
      <c r="A12" s="4" t="s">
        <v>699</v>
      </c>
      <c r="B12" s="5" t="n">
        <v>-1340245</v>
      </c>
      <c r="C12" s="5" t="n">
        <v>4393461</v>
      </c>
    </row>
    <row r="13" spans="1:3">
      <c r="A13" s="4" t="s">
        <v>700</v>
      </c>
      <c r="B13" s="6" t="n">
        <v>0</v>
      </c>
      <c r="C13"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2</v>
      </c>
    </row>
    <row r="3" spans="1:3">
      <c r="A3" s="3" t="s">
        <v>174</v>
      </c>
    </row>
    <row r="4" spans="1:3">
      <c r="A4" s="4" t="s">
        <v>702</v>
      </c>
      <c r="B4" s="4" t="s">
        <v>703</v>
      </c>
      <c r="C4" s="4" t="s">
        <v>703</v>
      </c>
    </row>
    <row r="5" spans="1:3">
      <c r="A5" s="4" t="s">
        <v>704</v>
      </c>
      <c r="B5" s="4" t="s">
        <v>705</v>
      </c>
      <c r="C5" s="4" t="s">
        <v>706</v>
      </c>
    </row>
    <row r="6" spans="1:3">
      <c r="A6" s="4" t="s">
        <v>707</v>
      </c>
      <c r="B6" s="4" t="s">
        <v>708</v>
      </c>
      <c r="C6" s="4" t="s">
        <v>709</v>
      </c>
    </row>
    <row r="7" spans="1:3">
      <c r="A7" s="4" t="s">
        <v>710</v>
      </c>
      <c r="B7" s="4" t="s">
        <v>711</v>
      </c>
      <c r="C7" s="4" t="s">
        <v>650</v>
      </c>
    </row>
    <row r="8" spans="1:3">
      <c r="A8" s="4" t="s">
        <v>712</v>
      </c>
      <c r="B8" s="4" t="s">
        <v>713</v>
      </c>
      <c r="C8" s="4" t="s">
        <v>650</v>
      </c>
    </row>
    <row r="9" spans="1:3">
      <c r="A9" s="4" t="s">
        <v>714</v>
      </c>
      <c r="B9" s="4" t="s">
        <v>715</v>
      </c>
      <c r="C9" s="4" t="s">
        <v>716</v>
      </c>
    </row>
    <row r="10" spans="1:3">
      <c r="A10" s="4" t="s">
        <v>717</v>
      </c>
      <c r="B10" s="4" t="s">
        <v>650</v>
      </c>
      <c r="C10" s="4" t="s">
        <v>6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2</v>
      </c>
    </row>
    <row r="2" spans="1:3">
      <c r="A2" s="3" t="s">
        <v>719</v>
      </c>
    </row>
    <row r="3" spans="1:3">
      <c r="A3" s="4" t="s">
        <v>720</v>
      </c>
      <c r="B3" s="6" t="n">
        <v>53032</v>
      </c>
      <c r="C3" s="6" t="n">
        <v>59333</v>
      </c>
    </row>
    <row r="4" spans="1:3">
      <c r="A4" s="4" t="s">
        <v>721</v>
      </c>
      <c r="B4" s="5" t="n">
        <v>14696888</v>
      </c>
      <c r="C4" s="5" t="n">
        <v>16388591</v>
      </c>
    </row>
    <row r="5" spans="1:3">
      <c r="A5" s="4" t="s">
        <v>722</v>
      </c>
      <c r="B5" s="5" t="n">
        <v>4948795</v>
      </c>
      <c r="C5" s="5" t="n">
        <v>4558964</v>
      </c>
    </row>
    <row r="6" spans="1:3">
      <c r="A6" s="4" t="s">
        <v>723</v>
      </c>
      <c r="B6" s="5" t="n">
        <v>1030457</v>
      </c>
      <c r="C6" s="5" t="n">
        <v>1289957</v>
      </c>
    </row>
    <row r="7" spans="1:3">
      <c r="A7" s="4" t="s">
        <v>724</v>
      </c>
      <c r="B7" s="5" t="n">
        <v>265588</v>
      </c>
    </row>
    <row r="8" spans="1:3">
      <c r="A8" s="4" t="s">
        <v>725</v>
      </c>
      <c r="B8" s="5" t="n">
        <v>6679</v>
      </c>
      <c r="C8" s="5" t="n">
        <v>3017</v>
      </c>
    </row>
    <row r="9" spans="1:3">
      <c r="A9" s="4" t="s">
        <v>726</v>
      </c>
      <c r="B9" s="5" t="n">
        <v>21001439</v>
      </c>
      <c r="C9" s="5" t="n">
        <v>22299862</v>
      </c>
    </row>
    <row r="10" spans="1:3">
      <c r="A10" s="4" t="s">
        <v>727</v>
      </c>
      <c r="B10" s="5" t="n">
        <v>-20775747</v>
      </c>
      <c r="C10" s="5" t="n">
        <v>-22115992</v>
      </c>
    </row>
    <row r="11" spans="1:3">
      <c r="A11" s="4" t="s">
        <v>728</v>
      </c>
      <c r="B11" s="5" t="n">
        <v>225692</v>
      </c>
      <c r="C11" s="5" t="n">
        <v>183870</v>
      </c>
    </row>
    <row r="12" spans="1:3">
      <c r="A12" s="3" t="s">
        <v>729</v>
      </c>
    </row>
    <row r="13" spans="1:3">
      <c r="A13" s="4" t="s">
        <v>730</v>
      </c>
      <c r="B13" s="5" t="n">
        <v>-225692</v>
      </c>
      <c r="C13" s="5" t="n">
        <v>-183870</v>
      </c>
    </row>
    <row r="14" spans="1:3">
      <c r="A14" s="4" t="s">
        <v>731</v>
      </c>
      <c r="B14" s="5" t="n">
        <v>-225692</v>
      </c>
      <c r="C14" s="5" t="n">
        <v>-183870</v>
      </c>
    </row>
    <row r="15" spans="1:3">
      <c r="A15" s="4" t="s">
        <v>732</v>
      </c>
      <c r="B15" s="6" t="n">
        <v>0</v>
      </c>
      <c r="C1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80"/>
    <col customWidth="1" max="4" min="4" width="14"/>
  </cols>
  <sheetData>
    <row r="1" spans="1:4">
      <c r="A1" s="1" t="s">
        <v>733</v>
      </c>
      <c r="B1" s="2" t="s">
        <v>1</v>
      </c>
    </row>
    <row r="2" spans="1:4">
      <c r="B2" s="2" t="s">
        <v>734</v>
      </c>
      <c r="C2" s="2" t="s">
        <v>2</v>
      </c>
      <c r="D2" s="2" t="s">
        <v>32</v>
      </c>
    </row>
    <row r="3" spans="1:4">
      <c r="A3" s="3" t="s">
        <v>735</v>
      </c>
    </row>
    <row r="4" spans="1:4">
      <c r="A4" s="4" t="s">
        <v>736</v>
      </c>
      <c r="C4" s="4" t="s">
        <v>703</v>
      </c>
      <c r="D4" s="4" t="s">
        <v>703</v>
      </c>
    </row>
    <row r="5" spans="1:4">
      <c r="A5" s="4" t="s">
        <v>737</v>
      </c>
      <c r="C5" s="6" t="n">
        <v>9645000</v>
      </c>
    </row>
    <row r="6" spans="1:4">
      <c r="A6" s="4" t="s">
        <v>738</v>
      </c>
      <c r="C6" s="5" t="n">
        <v>105000</v>
      </c>
    </row>
    <row r="7" spans="1:4">
      <c r="A7" s="4" t="s">
        <v>739</v>
      </c>
      <c r="C7" s="5" t="n">
        <v>9540000</v>
      </c>
    </row>
    <row r="8" spans="1:4">
      <c r="A8" s="4" t="s">
        <v>727</v>
      </c>
      <c r="C8" s="5" t="n">
        <v>20775747</v>
      </c>
      <c r="D8" s="6" t="n">
        <v>22115992</v>
      </c>
    </row>
    <row r="9" spans="1:4">
      <c r="A9" s="4" t="s">
        <v>740</v>
      </c>
      <c r="C9" s="5" t="n">
        <v>17773000</v>
      </c>
    </row>
    <row r="10" spans="1:4">
      <c r="A10" s="4" t="s">
        <v>741</v>
      </c>
      <c r="C10" s="6" t="n">
        <v>17419000</v>
      </c>
    </row>
    <row r="11" spans="1:4">
      <c r="A11" s="4" t="s">
        <v>742</v>
      </c>
      <c r="C11" s="5" t="n">
        <v>2032</v>
      </c>
    </row>
    <row r="12" spans="1:4">
      <c r="A12" s="4" t="s">
        <v>743</v>
      </c>
      <c r="C12" s="4" t="s">
        <v>744</v>
      </c>
    </row>
    <row r="13" spans="1:4">
      <c r="A13" s="4" t="s">
        <v>745</v>
      </c>
      <c r="C13" s="4" t="s">
        <v>449</v>
      </c>
    </row>
    <row r="14" spans="1:4">
      <c r="A14" s="4" t="s">
        <v>746</v>
      </c>
      <c r="C14" s="6" t="n">
        <v>0</v>
      </c>
      <c r="D14" s="5" t="n">
        <v>0</v>
      </c>
    </row>
    <row r="15" spans="1:4">
      <c r="A15" s="4" t="s">
        <v>747</v>
      </c>
      <c r="C15" s="5" t="n">
        <v>265588</v>
      </c>
    </row>
    <row r="16" spans="1:4">
      <c r="A16" s="4" t="s">
        <v>748</v>
      </c>
      <c r="C16" s="5" t="n">
        <v>0</v>
      </c>
      <c r="D16" s="6" t="n">
        <v>0</v>
      </c>
    </row>
    <row r="17" spans="1:4">
      <c r="A17" s="4" t="s">
        <v>749</v>
      </c>
    </row>
    <row r="18" spans="1:4">
      <c r="A18" s="3" t="s">
        <v>735</v>
      </c>
    </row>
    <row r="19" spans="1:4">
      <c r="A19" s="4" t="s">
        <v>747</v>
      </c>
      <c r="C19" s="6" t="n">
        <v>74000</v>
      </c>
    </row>
    <row r="20" spans="1:4">
      <c r="A20" s="4" t="s">
        <v>750</v>
      </c>
      <c r="C20" s="5" t="n">
        <v>2036</v>
      </c>
    </row>
    <row r="21" spans="1:4">
      <c r="A21" s="4" t="s">
        <v>751</v>
      </c>
    </row>
    <row r="22" spans="1:4">
      <c r="A22" s="3" t="s">
        <v>735</v>
      </c>
    </row>
    <row r="23" spans="1:4">
      <c r="A23" s="4" t="s">
        <v>747</v>
      </c>
      <c r="C23" s="6" t="n">
        <v>192000</v>
      </c>
    </row>
    <row r="24" spans="1:4">
      <c r="A24" s="4" t="s">
        <v>752</v>
      </c>
    </row>
    <row r="25" spans="1:4">
      <c r="A25" s="3" t="s">
        <v>735</v>
      </c>
    </row>
    <row r="26" spans="1:4">
      <c r="A26" s="4" t="s">
        <v>736</v>
      </c>
      <c r="B26" s="4" t="s">
        <v>75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4"/>
  </cols>
  <sheetData>
    <row r="1" spans="1:2">
      <c r="A1" s="1" t="s">
        <v>754</v>
      </c>
      <c r="B1" s="2" t="s">
        <v>2</v>
      </c>
    </row>
    <row r="2" spans="1:2">
      <c r="A2" s="4" t="s">
        <v>348</v>
      </c>
    </row>
    <row r="3" spans="1:2">
      <c r="A3" s="3" t="s">
        <v>755</v>
      </c>
    </row>
    <row r="4" spans="1:2">
      <c r="A4" s="4" t="s">
        <v>756</v>
      </c>
      <c r="B4" s="4" t="s">
        <v>7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s>
  <sheetData>
    <row r="1" spans="1:4">
      <c r="A1" s="1" t="s">
        <v>758</v>
      </c>
      <c r="B1" s="2" t="s">
        <v>759</v>
      </c>
      <c r="C1" s="2" t="s">
        <v>760</v>
      </c>
      <c r="D1" s="2" t="s">
        <v>761</v>
      </c>
    </row>
    <row r="2" spans="1:4">
      <c r="A2" s="3" t="s">
        <v>762</v>
      </c>
    </row>
    <row r="3" spans="1:4">
      <c r="A3" s="4" t="s">
        <v>763</v>
      </c>
      <c r="C3" s="6" t="n">
        <v>249057</v>
      </c>
      <c r="D3" s="6" t="n">
        <v>253316</v>
      </c>
    </row>
    <row r="4" spans="1:4">
      <c r="A4" s="4" t="s">
        <v>764</v>
      </c>
    </row>
    <row r="5" spans="1:4">
      <c r="A5" s="3" t="s">
        <v>762</v>
      </c>
    </row>
    <row r="6" spans="1:4">
      <c r="A6" s="4" t="s">
        <v>765</v>
      </c>
      <c r="B6" s="5" t="n">
        <v>7049</v>
      </c>
    </row>
    <row r="7" spans="1:4">
      <c r="A7" s="4" t="s">
        <v>766</v>
      </c>
      <c r="B7" s="6" t="n">
        <v>19737</v>
      </c>
    </row>
    <row r="8" spans="1:4">
      <c r="A8" s="4" t="s">
        <v>767</v>
      </c>
      <c r="B8" s="4" t="s">
        <v>7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760</v>
      </c>
    </row>
    <row r="2" spans="1:2">
      <c r="A2" s="3" t="s">
        <v>769</v>
      </c>
    </row>
    <row r="3" spans="1:2">
      <c r="A3" s="5" t="n">
        <v>2018</v>
      </c>
      <c r="B3" s="6" t="n">
        <v>169398</v>
      </c>
    </row>
    <row r="4" spans="1:2">
      <c r="A4" s="4" t="s">
        <v>770</v>
      </c>
      <c r="B4" s="6" t="n">
        <v>1693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71</v>
      </c>
      <c r="B1" s="2" t="s">
        <v>772</v>
      </c>
      <c r="C1" s="2" t="s">
        <v>422</v>
      </c>
      <c r="D1" s="2" t="s">
        <v>423</v>
      </c>
      <c r="E1" s="2" t="s">
        <v>424</v>
      </c>
      <c r="F1" s="2" t="s">
        <v>3</v>
      </c>
      <c r="G1" s="2" t="s">
        <v>662</v>
      </c>
    </row>
    <row r="2" spans="1:7">
      <c r="A2" s="3" t="s">
        <v>773</v>
      </c>
    </row>
    <row r="3" spans="1:7">
      <c r="A3" s="4" t="s">
        <v>474</v>
      </c>
      <c r="C3" s="5" t="n">
        <v>5900000</v>
      </c>
      <c r="D3" s="5" t="n">
        <v>1125000</v>
      </c>
      <c r="E3" s="5" t="n">
        <v>7500000</v>
      </c>
    </row>
    <row r="4" spans="1:7">
      <c r="A4" s="4" t="s">
        <v>675</v>
      </c>
      <c r="E4" s="8" t="n">
        <v>1.25</v>
      </c>
    </row>
    <row r="5" spans="1:7">
      <c r="A5" s="4" t="s">
        <v>774</v>
      </c>
    </row>
    <row r="6" spans="1:7">
      <c r="A6" s="3" t="s">
        <v>773</v>
      </c>
    </row>
    <row r="7" spans="1:7">
      <c r="A7" s="4" t="s">
        <v>680</v>
      </c>
      <c r="G7" s="5" t="n">
        <v>1987337</v>
      </c>
    </row>
    <row r="8" spans="1:7">
      <c r="A8" s="4" t="s">
        <v>775</v>
      </c>
      <c r="F8" s="5" t="n">
        <v>2421698</v>
      </c>
    </row>
    <row r="9" spans="1:7">
      <c r="A9" s="4" t="s">
        <v>776</v>
      </c>
      <c r="F9" s="6" t="n">
        <v>3444459</v>
      </c>
    </row>
    <row r="10" spans="1:7">
      <c r="A10" s="4" t="s">
        <v>777</v>
      </c>
    </row>
    <row r="11" spans="1:7">
      <c r="A11" s="3" t="s">
        <v>773</v>
      </c>
    </row>
    <row r="12" spans="1:7">
      <c r="A12" s="4" t="s">
        <v>778</v>
      </c>
      <c r="B12" s="4" t="s">
        <v>779</v>
      </c>
    </row>
    <row r="13" spans="1:7">
      <c r="A13" s="4" t="s">
        <v>474</v>
      </c>
      <c r="B13" s="5" t="n">
        <v>12650000</v>
      </c>
    </row>
    <row r="14" spans="1:7">
      <c r="A14" s="4" t="s">
        <v>675</v>
      </c>
      <c r="B14" s="6" t="n">
        <v>5</v>
      </c>
    </row>
    <row r="15" spans="1:7">
      <c r="A15" s="4" t="s">
        <v>780</v>
      </c>
      <c r="B15" s="6" t="n">
        <v>632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773</v>
      </c>
    </row>
    <row r="3" spans="1:3">
      <c r="A3" s="4" t="s">
        <v>39</v>
      </c>
      <c r="B3" s="6" t="n">
        <v>269613</v>
      </c>
      <c r="C3" s="6" t="n">
        <v>521538</v>
      </c>
    </row>
    <row r="4" spans="1:3">
      <c r="A4" s="4" t="s">
        <v>45</v>
      </c>
      <c r="B4" s="5" t="n">
        <v>21960</v>
      </c>
      <c r="C4" s="5" t="n">
        <v>34894</v>
      </c>
    </row>
    <row r="5" spans="1:3">
      <c r="A5" s="4" t="s">
        <v>46</v>
      </c>
      <c r="B5" s="5" t="n">
        <v>3450540</v>
      </c>
      <c r="C5" s="5" t="n">
        <v>3269582</v>
      </c>
    </row>
    <row r="6" spans="1:3">
      <c r="A6" s="4" t="s">
        <v>47</v>
      </c>
      <c r="B6" s="5" t="n">
        <v>1397597</v>
      </c>
      <c r="C6" s="5" t="n">
        <v>731048</v>
      </c>
    </row>
    <row r="7" spans="1:3">
      <c r="A7" s="3" t="s">
        <v>54</v>
      </c>
    </row>
    <row r="8" spans="1:3">
      <c r="A8" s="4" t="s">
        <v>56</v>
      </c>
      <c r="B8" s="5" t="n">
        <v>358</v>
      </c>
      <c r="C8" s="5" t="n">
        <v>208</v>
      </c>
    </row>
    <row r="9" spans="1:3">
      <c r="A9" s="4" t="s">
        <v>57</v>
      </c>
      <c r="B9" s="5" t="n">
        <v>94339179</v>
      </c>
      <c r="C9" s="5" t="n">
        <v>68326818</v>
      </c>
    </row>
    <row r="10" spans="1:3">
      <c r="A10" s="4" t="s">
        <v>58</v>
      </c>
      <c r="B10" s="5" t="n">
        <v>-80854932</v>
      </c>
      <c r="C10" s="5" t="n">
        <v>-60277267</v>
      </c>
    </row>
    <row r="11" spans="1:3">
      <c r="A11" s="4" t="s">
        <v>59</v>
      </c>
      <c r="B11" s="5" t="n">
        <v>-19769</v>
      </c>
      <c r="C11" s="5" t="n">
        <v>-6892</v>
      </c>
    </row>
    <row r="12" spans="1:3">
      <c r="A12" s="4" t="s">
        <v>60</v>
      </c>
      <c r="B12" s="5" t="n">
        <v>13464836</v>
      </c>
      <c r="C12" s="6" t="n">
        <v>8042867</v>
      </c>
    </row>
    <row r="13" spans="1:3">
      <c r="A13" s="4" t="s">
        <v>782</v>
      </c>
    </row>
    <row r="14" spans="1:3">
      <c r="A14" s="3" t="s">
        <v>773</v>
      </c>
    </row>
    <row r="15" spans="1:3">
      <c r="A15" s="4" t="s">
        <v>783</v>
      </c>
      <c r="B15" s="5" t="n">
        <v>20575956</v>
      </c>
    </row>
    <row r="16" spans="1:3">
      <c r="A16" s="4" t="s">
        <v>39</v>
      </c>
      <c r="B16" s="5" t="n">
        <v>269613</v>
      </c>
    </row>
    <row r="17" spans="1:3">
      <c r="A17" s="4" t="s">
        <v>784</v>
      </c>
      <c r="B17" s="5" t="n">
        <v>4870097</v>
      </c>
    </row>
    <row r="18" spans="1:3">
      <c r="A18" s="4" t="s">
        <v>45</v>
      </c>
      <c r="B18" s="5" t="n">
        <v>21960</v>
      </c>
    </row>
    <row r="19" spans="1:3">
      <c r="A19" s="4" t="s">
        <v>46</v>
      </c>
      <c r="B19" s="5" t="n">
        <v>3450540</v>
      </c>
    </row>
    <row r="20" spans="1:3">
      <c r="A20" s="4" t="s">
        <v>47</v>
      </c>
      <c r="B20" s="5" t="n">
        <v>1397597</v>
      </c>
    </row>
    <row r="21" spans="1:3">
      <c r="A21" s="3" t="s">
        <v>54</v>
      </c>
    </row>
    <row r="22" spans="1:3">
      <c r="A22" s="4" t="s">
        <v>56</v>
      </c>
      <c r="B22" s="5" t="n">
        <v>358</v>
      </c>
    </row>
    <row r="23" spans="1:3">
      <c r="A23" s="4" t="s">
        <v>57</v>
      </c>
      <c r="B23" s="5" t="n">
        <v>94339179</v>
      </c>
    </row>
    <row r="24" spans="1:3">
      <c r="A24" s="4" t="s">
        <v>58</v>
      </c>
      <c r="B24" s="5" t="n">
        <v>-80854932</v>
      </c>
    </row>
    <row r="25" spans="1:3">
      <c r="A25" s="4" t="s">
        <v>59</v>
      </c>
      <c r="B25" s="5" t="n">
        <v>-19769</v>
      </c>
    </row>
    <row r="26" spans="1:3">
      <c r="A26" s="4" t="s">
        <v>60</v>
      </c>
      <c r="B26" s="5" t="n">
        <v>13464836</v>
      </c>
    </row>
    <row r="27" spans="1:3">
      <c r="A27" s="4" t="s">
        <v>785</v>
      </c>
    </row>
    <row r="28" spans="1:3">
      <c r="A28" s="3" t="s">
        <v>773</v>
      </c>
    </row>
    <row r="29" spans="1:3">
      <c r="A29" s="4" t="s">
        <v>783</v>
      </c>
      <c r="B29" s="5" t="n">
        <v>79198456</v>
      </c>
    </row>
    <row r="30" spans="1:3">
      <c r="A30" s="4" t="s">
        <v>39</v>
      </c>
      <c r="B30" s="5" t="n">
        <v>269613</v>
      </c>
    </row>
    <row r="31" spans="1:3">
      <c r="A31" s="4" t="s">
        <v>784</v>
      </c>
      <c r="B31" s="5" t="n">
        <v>4870097</v>
      </c>
    </row>
    <row r="32" spans="1:3">
      <c r="A32" s="4" t="s">
        <v>45</v>
      </c>
      <c r="B32" s="5" t="n">
        <v>21960</v>
      </c>
    </row>
    <row r="33" spans="1:3">
      <c r="A33" s="4" t="s">
        <v>46</v>
      </c>
      <c r="B33" s="5" t="n">
        <v>3450540</v>
      </c>
    </row>
    <row r="34" spans="1:3">
      <c r="A34" s="4" t="s">
        <v>47</v>
      </c>
      <c r="B34" s="5" t="n">
        <v>1397597</v>
      </c>
    </row>
    <row r="35" spans="1:3">
      <c r="A35" s="3" t="s">
        <v>54</v>
      </c>
    </row>
    <row r="36" spans="1:3">
      <c r="A36" s="4" t="s">
        <v>56</v>
      </c>
      <c r="B36" s="5" t="n">
        <v>485</v>
      </c>
    </row>
    <row r="37" spans="1:3">
      <c r="A37" s="4" t="s">
        <v>57</v>
      </c>
      <c r="B37" s="5" t="n">
        <v>152961552</v>
      </c>
    </row>
    <row r="38" spans="1:3">
      <c r="A38" s="4" t="s">
        <v>58</v>
      </c>
      <c r="B38" s="5" t="n">
        <v>-80854932</v>
      </c>
    </row>
    <row r="39" spans="1:3">
      <c r="A39" s="4" t="s">
        <v>59</v>
      </c>
      <c r="B39" s="5" t="n">
        <v>-19769</v>
      </c>
    </row>
    <row r="40" spans="1:3">
      <c r="A40" s="4" t="s">
        <v>60</v>
      </c>
      <c r="B40" s="6" t="n">
        <v>720873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2</v>
      </c>
    </row>
    <row r="3" spans="1:3">
      <c r="A3" s="3" t="s">
        <v>117</v>
      </c>
    </row>
    <row r="4" spans="1:3">
      <c r="A4" s="4" t="s">
        <v>87</v>
      </c>
      <c r="B4" s="6" t="n">
        <v>-20577665</v>
      </c>
      <c r="C4" s="6" t="n">
        <v>-14731822</v>
      </c>
    </row>
    <row r="5" spans="1:3">
      <c r="A5" s="3" t="s">
        <v>118</v>
      </c>
    </row>
    <row r="6" spans="1:3">
      <c r="A6" s="4" t="s">
        <v>119</v>
      </c>
      <c r="B6" s="5" t="n">
        <v>1282631</v>
      </c>
      <c r="C6" s="5" t="n">
        <v>1788088</v>
      </c>
    </row>
    <row r="7" spans="1:3">
      <c r="A7" s="4" t="s">
        <v>120</v>
      </c>
      <c r="B7" s="5" t="n">
        <v>94645</v>
      </c>
      <c r="C7" s="5" t="n">
        <v>153735</v>
      </c>
    </row>
    <row r="8" spans="1:3">
      <c r="A8" s="4" t="s">
        <v>84</v>
      </c>
      <c r="B8" s="5" t="n">
        <v>571044</v>
      </c>
      <c r="C8" s="5" t="n">
        <v>138701</v>
      </c>
    </row>
    <row r="9" spans="1:3">
      <c r="A9" s="4" t="s">
        <v>121</v>
      </c>
      <c r="B9" s="5" t="n">
        <v>993945</v>
      </c>
    </row>
    <row r="10" spans="1:3">
      <c r="A10" s="4" t="s">
        <v>82</v>
      </c>
      <c r="B10" s="5" t="n">
        <v>-344928</v>
      </c>
      <c r="C10" s="5" t="n">
        <v>-1064170</v>
      </c>
    </row>
    <row r="11" spans="1:3">
      <c r="A11" s="4" t="s">
        <v>122</v>
      </c>
      <c r="B11" s="5" t="n">
        <v>1451465</v>
      </c>
      <c r="C11" s="5" t="n">
        <v>1794327</v>
      </c>
    </row>
    <row r="12" spans="1:3">
      <c r="A12" s="3" t="s">
        <v>123</v>
      </c>
    </row>
    <row r="13" spans="1:3">
      <c r="A13" s="4" t="s">
        <v>37</v>
      </c>
      <c r="B13" s="5" t="n">
        <v>497626</v>
      </c>
      <c r="C13" s="5" t="n">
        <v>273329</v>
      </c>
    </row>
    <row r="14" spans="1:3">
      <c r="A14" s="4" t="s">
        <v>40</v>
      </c>
      <c r="C14" s="5" t="n">
        <v>40659</v>
      </c>
    </row>
    <row r="15" spans="1:3">
      <c r="A15" s="4" t="s">
        <v>43</v>
      </c>
      <c r="B15" s="5" t="n">
        <v>263509</v>
      </c>
      <c r="C15" s="5" t="n">
        <v>677185</v>
      </c>
    </row>
    <row r="16" spans="1:3">
      <c r="A16" s="4" t="s">
        <v>124</v>
      </c>
      <c r="B16" s="5" t="n">
        <v>1009961</v>
      </c>
      <c r="C16" s="5" t="n">
        <v>-141295</v>
      </c>
    </row>
    <row r="17" spans="1:3">
      <c r="A17" s="4" t="s">
        <v>125</v>
      </c>
      <c r="B17" s="5" t="n">
        <v>-14757767</v>
      </c>
      <c r="C17" s="5" t="n">
        <v>-11071263</v>
      </c>
    </row>
    <row r="18" spans="1:3">
      <c r="A18" s="3" t="s">
        <v>126</v>
      </c>
    </row>
    <row r="19" spans="1:3">
      <c r="A19" s="4" t="s">
        <v>127</v>
      </c>
      <c r="B19" s="5" t="n">
        <v>-22525707</v>
      </c>
      <c r="C19" s="5" t="n">
        <v>-16922235</v>
      </c>
    </row>
    <row r="20" spans="1:3">
      <c r="A20" s="4" t="s">
        <v>128</v>
      </c>
      <c r="B20" s="5" t="n">
        <v>20796000</v>
      </c>
      <c r="C20" s="5" t="n">
        <v>19952000</v>
      </c>
    </row>
    <row r="21" spans="1:3">
      <c r="A21" s="4" t="s">
        <v>129</v>
      </c>
      <c r="B21" s="5" t="n">
        <v>-1729707</v>
      </c>
      <c r="C21" s="5" t="n">
        <v>3029765</v>
      </c>
    </row>
    <row r="22" spans="1:3">
      <c r="A22" s="3" t="s">
        <v>130</v>
      </c>
    </row>
    <row r="23" spans="1:3">
      <c r="A23" s="4" t="s">
        <v>131</v>
      </c>
      <c r="B23" s="5" t="n">
        <v>22351890</v>
      </c>
      <c r="C23" s="5" t="n">
        <v>11548518</v>
      </c>
    </row>
    <row r="24" spans="1:3">
      <c r="A24" s="4" t="s">
        <v>132</v>
      </c>
      <c r="B24" s="5" t="n">
        <v>-500257</v>
      </c>
      <c r="C24" s="5" t="n">
        <v>-1096205</v>
      </c>
    </row>
    <row r="25" spans="1:3">
      <c r="A25" s="4" t="s">
        <v>133</v>
      </c>
      <c r="B25" s="5" t="n">
        <v>-21712</v>
      </c>
      <c r="C25" s="5" t="n">
        <v>-31061</v>
      </c>
    </row>
    <row r="26" spans="1:3">
      <c r="A26" s="4" t="s">
        <v>134</v>
      </c>
      <c r="C26" s="5" t="n">
        <v>-229</v>
      </c>
    </row>
    <row r="27" spans="1:3">
      <c r="A27" s="4" t="s">
        <v>135</v>
      </c>
      <c r="B27" s="5" t="n">
        <v>-77261</v>
      </c>
      <c r="C27" s="5" t="n">
        <v>-94861</v>
      </c>
    </row>
    <row r="28" spans="1:3">
      <c r="A28" s="4" t="s">
        <v>136</v>
      </c>
      <c r="B28" s="5" t="n">
        <v>647790</v>
      </c>
      <c r="C28" s="5" t="n">
        <v>22288</v>
      </c>
    </row>
    <row r="29" spans="1:3">
      <c r="A29" s="4" t="s">
        <v>137</v>
      </c>
      <c r="B29" s="5" t="n">
        <v>22400450</v>
      </c>
      <c r="C29" s="5" t="n">
        <v>10348450</v>
      </c>
    </row>
    <row r="30" spans="1:3">
      <c r="A30" s="4" t="s">
        <v>138</v>
      </c>
      <c r="B30" s="5" t="n">
        <v>5912976</v>
      </c>
      <c r="C30" s="5" t="n">
        <v>2306952</v>
      </c>
    </row>
    <row r="31" spans="1:3">
      <c r="A31" s="4" t="s">
        <v>139</v>
      </c>
      <c r="B31" s="5" t="n">
        <v>3075502</v>
      </c>
      <c r="C31" s="5" t="n">
        <v>768550</v>
      </c>
    </row>
    <row r="32" spans="1:3">
      <c r="A32" s="4" t="s">
        <v>140</v>
      </c>
      <c r="B32" s="5" t="n">
        <v>8988478</v>
      </c>
      <c r="C32" s="5" t="n">
        <v>3075502</v>
      </c>
    </row>
    <row r="33" spans="1:3">
      <c r="A33" s="3" t="s">
        <v>141</v>
      </c>
    </row>
    <row r="34" spans="1:3">
      <c r="A34" s="4" t="s">
        <v>142</v>
      </c>
      <c r="B34" s="5" t="n">
        <v>122739</v>
      </c>
      <c r="C34" s="5" t="n">
        <v>205139</v>
      </c>
    </row>
    <row r="35" spans="1:3">
      <c r="A35" s="3" t="s">
        <v>143</v>
      </c>
    </row>
    <row r="36" spans="1:3">
      <c r="A36" s="4" t="s">
        <v>144</v>
      </c>
      <c r="B36" s="5" t="n">
        <v>1800000</v>
      </c>
    </row>
    <row r="37" spans="1:3">
      <c r="A37" s="4" t="s">
        <v>145</v>
      </c>
      <c r="B37" s="5" t="n">
        <v>139585</v>
      </c>
    </row>
    <row r="38" spans="1:3">
      <c r="A38" s="4" t="s">
        <v>146</v>
      </c>
      <c r="B38" s="5" t="n">
        <v>103802</v>
      </c>
    </row>
    <row r="39" spans="1:3">
      <c r="A39" s="4" t="s">
        <v>147</v>
      </c>
      <c r="C39" s="5" t="n">
        <v>1200000</v>
      </c>
    </row>
    <row r="40" spans="1:3">
      <c r="A40" s="4" t="s">
        <v>148</v>
      </c>
    </row>
    <row r="41" spans="1:3">
      <c r="A41" s="3" t="s">
        <v>143</v>
      </c>
    </row>
    <row r="42" spans="1:3">
      <c r="A42" s="4" t="s">
        <v>144</v>
      </c>
      <c r="B42" s="6" t="n">
        <v>180000</v>
      </c>
    </row>
    <row r="43" spans="1:3">
      <c r="A43" s="4" t="s">
        <v>149</v>
      </c>
    </row>
    <row r="44" spans="1:3">
      <c r="A44" s="3" t="s">
        <v>143</v>
      </c>
    </row>
    <row r="45" spans="1:3">
      <c r="A45" s="4" t="s">
        <v>144</v>
      </c>
      <c r="C45" s="6" t="n">
        <v>4402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7:11:45Z</dcterms:created>
  <dcterms:modified xmlns:dcterms="http://purl.org/dc/terms/" xmlns:xsi="http://www.w3.org/2001/XMLSchema-instance" xsi:type="dcterms:W3CDTF">2018-03-07T17:11:45Z</dcterms:modified>
</cp:coreProperties>
</file>